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 U" sheetId="2" r:id="rId2"/>
    <s:sheet name="Consolidated Balance Sheets - P" sheetId="3" r:id="rId3"/>
    <s:sheet name="Consolidated Statements of Oper" sheetId="4" r:id="rId4"/>
    <s:sheet name="Consolidated Statements of Cash" sheetId="5" r:id="rId5"/>
    <s:sheet name="Nature of Business and Continua" sheetId="6" r:id="rId6"/>
    <s:sheet name="Summary of Significant Accounti" sheetId="7" r:id="rId7"/>
    <s:sheet name="Prepaid Expenses" sheetId="8" r:id="rId8"/>
    <s:sheet name="Notes and Loans Payable" sheetId="9" r:id="rId9"/>
    <s:sheet name="Related Party Transactions" sheetId="10" r:id="rId10"/>
    <s:sheet name="Common Stock" sheetId="11" r:id="rId11"/>
    <s:sheet name="Warrants and Options" sheetId="12" r:id="rId12"/>
    <s:sheet name="Restricted Stock Awards" sheetId="13" r:id="rId13"/>
    <s:sheet name="Subsequent Events" sheetId="14" r:id="rId14"/>
    <s:sheet name="Nature of Business and Contin15" sheetId="15" r:id="rId15"/>
    <s:sheet name="Summary of Significant Accoun16" sheetId="16" r:id="rId16"/>
    <s:sheet name="Related Party Transactions_ Sch" sheetId="17" r:id="rId17"/>
    <s:sheet name="Warrants and Options_ Schedule " sheetId="18" r:id="rId18"/>
    <s:sheet name="Warrants and Options_ Schedul19" sheetId="19" r:id="rId19"/>
    <s:sheet name="Restricted Stock Awards_ Schedu" sheetId="20" r:id="rId20"/>
    <s:sheet name="Schedule of Effective Income Ta" sheetId="21" r:id="rId21"/>
    <s:sheet name="Schedule of Deferred Tax Assets" sheetId="22" r:id="rId22"/>
    <s:sheet name="Nature of Business and Contin23" sheetId="23" r:id="rId23"/>
    <s:sheet name="Prepaid Expenses (Details)" sheetId="24" r:id="rId24"/>
    <s:sheet name="Notes and Loans Payable (Detail" sheetId="25" r:id="rId25"/>
    <s:sheet name="Related Party Transactions_ S26" sheetId="26" r:id="rId26"/>
    <s:sheet name="Related Party Transactions (Det" sheetId="27" r:id="rId27"/>
    <s:sheet name="Related Party Transactions_ Con" sheetId="28" r:id="rId28"/>
    <s:sheet name="Related Party Transactions_ Int" sheetId="29" r:id="rId29"/>
    <s:sheet name="Related Party Transactions_ Mat" sheetId="30" r:id="rId30"/>
    <s:sheet name="Related Party Transactions_ Acc" sheetId="31" r:id="rId31"/>
    <s:sheet name="Common Stock_ Authorized Shares" sheetId="32" r:id="rId32"/>
    <s:sheet name="Common Stock (Details)" sheetId="33" r:id="rId33"/>
    <s:sheet name="Common Stock_ Deferred Compensa" sheetId="34" r:id="rId34"/>
    <s:sheet name="Warrants and Options_ Schedul35" sheetId="35" r:id="rId35"/>
    <s:sheet name="Warrants and Options_ Schedul36" sheetId="36" r:id="rId36"/>
    <s:sheet name="Warrants and Options (Details)" sheetId="37" r:id="rId37"/>
    <s:sheet name="Restricted Stock Awards_ Sche38" sheetId="38" r:id="rId38"/>
    <s:sheet name="Restricted Stock Awards_ Deferr" sheetId="39" r:id="rId39"/>
    <s:sheet name="Schedule of Effective Income 40" sheetId="40" r:id="rId40"/>
    <s:sheet name="Schedule of Deferred Tax Asse41" sheetId="41" r:id="rId41"/>
    <s:sheet name="Subsequent Events (Details)" sheetId="42" r:id="rId42"/>
    <s:sheet name="Uncategorized Items - essi-2015" sheetId="43" r:id="rId43"/>
  </s:sheets>
  <s:definedNames/>
  <s:calcPr calcId="124519" calcMode="auto" fullCalcOnLoad="1"/>
</s:workbook>
</file>

<file path=xl/sharedStrings.xml><?xml version="1.0" encoding="utf-8"?>
<sst xmlns="http://schemas.openxmlformats.org/spreadsheetml/2006/main" uniqueCount="302">
  <si>
    <t>Document and Entity Information - shares</t>
  </si>
  <si>
    <t>9 Months Ended</t>
  </si>
  <si>
    <t>Oct. 31, 2015</t>
  </si>
  <si>
    <t>Jul. 31, 2015</t>
  </si>
  <si>
    <t>Document and Entity Information:</t>
  </si>
  <si>
    <t>Entity Registrant Name</t>
  </si>
  <si>
    <t>Eco Science Solutions, Inc.</t>
  </si>
  <si>
    <t>Document Type</t>
  </si>
  <si>
    <t>10-Q</t>
  </si>
  <si>
    <t>Document Period End Date</t>
  </si>
  <si>
    <t>Oct. 31,
		2015</t>
  </si>
  <si>
    <t>Amendment Flag</t>
  </si>
  <si>
    <t>false</t>
  </si>
  <si>
    <t>Entity Central Index Key</t>
  </si>
  <si>
    <t>Current Fiscal Year End Date</t>
  </si>
  <si>
    <t>--01-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essi</t>
  </si>
  <si>
    <t>Consolidated Balance Sheets - Unaudited - USD ($)</t>
  </si>
  <si>
    <t>Jan. 31, 2015</t>
  </si>
  <si>
    <t>Current assets</t>
  </si>
  <si>
    <t>Cash and cash equivalents</t>
  </si>
  <si>
    <t>Prepaid expenses</t>
  </si>
  <si>
    <t xml:space="preserve"> </t>
  </si>
  <si>
    <t>Total current assets</t>
  </si>
  <si>
    <t>TOTAL ASSETS</t>
  </si>
  <si>
    <t>Current liabilities</t>
  </si>
  <si>
    <t>Accounts payable and accrued expenses</t>
  </si>
  <si>
    <t>Related party payable</t>
  </si>
  <si>
    <t>Notes payable-short-term-related party</t>
  </si>
  <si>
    <t>Notes payable-short-term-related party-convertible</t>
  </si>
  <si>
    <t>Total current liabilities</t>
  </si>
  <si>
    <t>Long-term liabilities:</t>
  </si>
  <si>
    <t>Notes payable-convertible</t>
  </si>
  <si>
    <t>Notes payable-long-term-related party-convertible</t>
  </si>
  <si>
    <t>Total long-term liabilities</t>
  </si>
  <si>
    <t>Total liabilities</t>
  </si>
  <si>
    <t>Stockholders' deficit</t>
  </si>
  <si>
    <t>Preferred stock, $.001 par, 50,000,000 shares authorized, none issued and outstanding</t>
  </si>
  <si>
    <t>Common stock, $0.10 par, 650,000,000 shares authorized, 27,926,334 and 30,643,001 issued and outstanding at October 31, 2015 and January 31, 2015, respectively</t>
  </si>
  <si>
    <t>Additional paid in capital-common</t>
  </si>
  <si>
    <t>Subscriptions receivable</t>
  </si>
  <si>
    <t>Accumulated deficit</t>
  </si>
  <si>
    <t>Total stockholders' deficit</t>
  </si>
  <si>
    <t>TOTAL LIABILITIES AND STOCKHOLDERS' DEFICIT</t>
  </si>
  <si>
    <t>Consolidated Balance Sheets - Parenthetical - Unaudited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naudited - USD ($)</t>
  </si>
  <si>
    <t>3 Months Ended</t>
  </si>
  <si>
    <t>Oct. 31, 2014</t>
  </si>
  <si>
    <t>Income from operations:</t>
  </si>
  <si>
    <t>Revenue</t>
  </si>
  <si>
    <t>Cost of sales</t>
  </si>
  <si>
    <t>Gross profit</t>
  </si>
  <si>
    <t>General and administrative expenses</t>
  </si>
  <si>
    <t>Net operating loss</t>
  </si>
  <si>
    <t>Other income (expenses)</t>
  </si>
  <si>
    <t>Interest expense</t>
  </si>
  <si>
    <t>Amortization of stock options/stock compensation</t>
  </si>
  <si>
    <t>Impairment loss</t>
  </si>
  <si>
    <t>Total other income (expenses)</t>
  </si>
  <si>
    <t>Net loss</t>
  </si>
  <si>
    <t>Net (loss) per common share - basic and diluted</t>
  </si>
  <si>
    <t>Weighted average common shares outstanding - basic and diluted</t>
  </si>
  <si>
    <t>Consolidated Statements of Cash Flows - Unaudited - USD ($)</t>
  </si>
  <si>
    <t>Cash flows from operations:</t>
  </si>
  <si>
    <t>Adjustments to reconcile net loss to net cash used in operating activities:</t>
  </si>
  <si>
    <t>Discount amortization</t>
  </si>
  <si>
    <t>Changes in operating assets and liabilties:</t>
  </si>
  <si>
    <t>Increase (decrease) in accounts payable and accrued expenses</t>
  </si>
  <si>
    <t>Increase in related party payables</t>
  </si>
  <si>
    <t>Net cash used in operating activities</t>
  </si>
  <si>
    <t>Cash flows from financing activities:</t>
  </si>
  <si>
    <t>Proceeds from related party loans</t>
  </si>
  <si>
    <t>Subscriptions received</t>
  </si>
  <si>
    <t>Net cash provided by financing activities</t>
  </si>
  <si>
    <t>Net increase (decrease) in cash</t>
  </si>
  <si>
    <t>Cash - beginning of period</t>
  </si>
  <si>
    <t>Cash - end of period</t>
  </si>
  <si>
    <t>NON-CASH ACTIVITIES</t>
  </si>
  <si>
    <t>Conversion of preferred stock to common stock</t>
  </si>
  <si>
    <t>Conversion of debt to common stock</t>
  </si>
  <si>
    <t>Conversion of related party payable to convertible note payable</t>
  </si>
  <si>
    <t>Beneficial conversion feature of related party convertible note</t>
  </si>
  <si>
    <t>SUPPLEMENTAL INFORMATION</t>
  </si>
  <si>
    <t>Interest paid</t>
  </si>
  <si>
    <t>Income taxes paid</t>
  </si>
  <si>
    <t>Nature of Business and Continuance of Operations</t>
  </si>
  <si>
    <t>Notes</t>
  </si>
  <si>
    <t xml:space="preserve">NOTE 1: Nature of Business and Continuance of Operations The accompanying unaudited consolidated financial statements of Eco Science Solutions, Inc., (the Company or ESSI) have been prepared in accordance with generally accepted accounting principl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at effect the reported amounts of revenues and expenses during the reporting period. Actual results could differ from those estimates. These interim financial statements should be read in conjunction with the audited consolidated financial statements and notes for the year ended January 31, 2015. Notes to the financial statements that would substantially duplicate the disclosures contained in the audited financial statements have been omitted. The Company was incorporated in the state of Nevada on December 8, 2009 under the name Pristine Solutions, Inc. Headquartered in Miami, Florida, Eco Science Solutions, Inc., a Nevada corporation, is charged with the research and exploration of eco-friendly technology and properties. On February 14, 2014, the Company changed its name to Eco Science Solutions, Inc. (OTCQB.ESSI) On November 4, 2013, through the Agreements for the License of Intellectual Property "(the "License Agreements"), the Company acquired an exclusive license to the EcoFlora Spark Plug (the EcoFlora Plug), a unique product with technology for which the US Patent and Trademark Office (USPTO) issued Patent #8,853,925 on October 7, 2014. Effective August 28, 2015, the License Agreements were terminated. On August 31, 2015, the Company executed an Asset Purchase Agreement dated August 28, 2015 (the "Purchase Agreement") with Kensington Marketing, Inc., a Nevada corporation, to acquire a certain technology application known as Stay Hydrated. In exchange for the technology application, the Company will issue 1,500,000 restricted shares of the Company's common stock, valued at $150,000. The Company will continue to research and explore eco friendly technology and properties that generate revenue through advertisements connected to the application, as well as downloads of the application. NOTE: The following notes and any further reference made to the Company, "we", "us", "our" and "ESSI" shall mean Eco Science Solutions, Inc., unless otherwise indicated. 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 the Company had a working capital deficit of $285,813 , and an accumulated deficit 9,658,455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t>
  </si>
  <si>
    <t xml:space="preserve">NOTE 2: Summary of Significant Accounting Policies This summary of significant accounting policies is presented to assist in understanding the Companys financial statements. These accounting policies conform to accounting principles, generally accepted in the United States of America, and have been consistently applied in the preparation of the financial statements. Basis of Presentation These consolidated financial statements and related notes are prepared in accordance with generally accepted accounting principles in the United States and are expressed in US dollars. The Companys fiscal year end is January 31.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ash and Cash Equivalents The Company considers all highly liquid instruments with maturity of three months or less at the time of purchase to be cash equivalents. As of October 31, 2015 and January 31, 2015, respectively, the Company had no cash equivalents.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Revenue Recognition The Company recognizes revenue in accordance with ASC 605, Revenue Recognition 31, 2015, no revenue has been recognized, as the Company has not commenced operations. Stock-Based Compensation The Company records stock-based compensation in accordance with ASC 718, Share-Based Payments Basic and Diluted Net Income (Loss) Per Share The Company computes net income (loss) per share in accordance with ASC 260, Earning per Share Comprehensive Loss ASC 220, Comprehensive Income, January 31, 2015, the Company has no items that represent comprehensive loss and, therefore, has not included a schedule of comprehensive loss in the financial statements.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 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Prepaid Expenses</t>
  </si>
  <si>
    <t xml:space="preserve">NOTE 3: PREPAID EXPENSES Prepaid expenses consists of certain compensation expense paid in advance of its due date. As of October 31, 2015 and January 31, 2015, $4,000 and $0 has been prepaid, to be expensed in the next month, and is included in related party transactions (Note 5). </t>
  </si>
  <si>
    <t>Notes and Loans Payable</t>
  </si>
  <si>
    <t xml:space="preserve">NOTE 4: NOTES PAYABLE Notes payable consists of an unsecured convertible promissory note in the modified principal sum of $236,350. The note bears interest at a rate of 6% per annum, is due January 31, 2017, and is convertible into the Companys common stock at a rate of $0.003 per share. As of October 31, 2015 and January 31, 2015, the Company has accrued $41,106 and $30,499, respectively, in interest on notes payable. </t>
  </si>
  <si>
    <t>Related Party Transactions</t>
  </si>
  <si>
    <t xml:space="preserve">NOTE 5: Related Party Transactions As of October 31, 2015 and January 31, 2015, related parties are due a total of $276,910 and $244,295, respectively, which is comprised of $236,045 and $186,045, respectively, in cash loans to the Company, $59,000 and $0 in accrued compensation converted to convertible notes payable , $14,135 and $0 of unamortized discount on convertible notes payable, and $(4,000) and $58,250, respectively, in accrued (prepaid) compensation. Related party transactions consist of the following: October 31, 2015 January 31, 2015 Related party payable (prepaid)-compensation $ (4,000 ) $ 58,250 Notes payable for loans to the Company  22,000 Convertible notes payable for loans to the Company 236,045 164,045 Convertible notes payable for unpaid compensation 59,000  Less: unamortized discount (14,135 )  Total convertible notes payable, net of unamortized discount 280,910 164,045 Total related party loans 280,910 186,045 Total related party transactions $ 276,910 $ 244,295 Related party convertible notes payable consists of the following unsecured promissory notes: Description Principal Interest Rate Conversion Rate Maturity Date Note Payable $ 236,045 5% FMV 01/31/2016 Note Payable $ 59,000 6% 80% of FMV 10/01/2017 Less: unamortized discount (14,135 ) Note Payable, net of unamortized discount $ 44,865 On October 1, 2015, the Company issued its President a convertible promissory note in the principal amount of $59,000 for unpaid compensation. The note bears interest at a rate of 6% per annum, matures on October 1, 2017, and contains a repayment provision to convert the debt into the Company's common stock at a rate of 80% of the fair market value of the common stock on the date of conversion. The conversion discount of 20% of FMV results in a beneficial conversion feature. As a result, the difference between the conversion rate and the market rate of $14,750 has been classified as a discount on the note. As of October 31, 2015, the Company expensed $615 in discount amortization. As of October 31, 2015, $14,135 of unamortized discount remains, and will be amortized over the next 23 months. All outstanding related party notes payable bear interest at a rate of between 5% to 6% per annum, mature between January 31, 2017 to October 1, 2017, and are convertible into the Companys common stock at a per share rate equal to the fair market value on the date of conversion or 80% thereof. Interest in the amount of $12,059 and $2,941 has been accrued as of October 31, 2015 and January 31, 2015, respectively, and is included as an accrued expense on the accompanying balance sheets. As of October 31, 2015 and January 31, 2015, the Company has accrued $12,059 and $4,306, respectively, in interest on related party loans. </t>
  </si>
  <si>
    <t>Common Stock</t>
  </si>
  <si>
    <t xml:space="preserve">NOTE 6: COMMON STOCK The total number of authorized shares of common stock that may be issued by the Company is 650,000,000 shares with a par value of $0.10. On September 3, 2015, -4,966,667 shares of the Companys issued and outstanding common stock were cancelled by the certificate holder. As a result of this transaction, the shares were returned to treasury, and the total issued and outstanding shares of common stock was reduced to 26,176,334 shares. On October 28, 2015, in accordance with his 2014 Employment Agreement, the Company issued 250,000 shares of restricted common stock, valued at $100,000, to its President for cash in the amount of $250. As a result, additional paid in capital was reduced by $24,750. During the nine months ended October 31, 2015 and the year ended January 31, 2015, respectively, a total of $453,750 and $945,000 in deferred compensation has been expensed. There remains $0 and $453,750, respectively, in deferred compensation as of October 31, 2015 and January 31, 2015, to be expensed over the next month. As of October 31, 2015 and January 31, 2015, respectively, 27,926,334 and 30,643,001 shares of the Companys common stock were issued and outstanding. </t>
  </si>
  <si>
    <t>Warrants and Options</t>
  </si>
  <si>
    <t xml:space="preserve">NOTE 7: WARRANTS AND OPTIONS The following table represents the number of options currently granted under the 2012 Employee Stock Option Plan: Options Outstanding Remaining Exercise Price Weighted Number of Contractual Life times Number Average Exercise Price Shares (in years) of Shares Exercise Price $0.10 5,000,000 2.00 $ 500,000 $0.10 $0.25 1,500,000 2.00 375,000 $0.25 6,500,000 $ 875,000 $0.20 Options Activity Weighted Number Average of Shares Exercise Price Outstanding at January 31, 2015 6,500,000 $0.20 Issued   Exercised   Expired / Cancelled   Outstanding at October 31, 2015 6,500,000 $0.20 As of October 31, 2015 and January 31, 2015, the Company has granted a total of 6,500,000 options to purchase common stock shares. In connection with the options granted, a total of $2,665,000 has been recorded as deferred compensation, of which $153,750 and $205,000 has been expensed during the nine months ended October 31, 2015 and the year ended January 31, 2015, respectively. There remains $0 and $153,250 of deferred compensation as of October 31, 2015 and January 31, 2015, respectively. </t>
  </si>
  <si>
    <t>Restricted Stock Awards</t>
  </si>
  <si>
    <t xml:space="preserve">NOTE 8: RESTRICTED STOCK AWARDS The following table represents the number of Restricted Stock Units awarded (the "Stock Awards"): Restricted Stock Units Activity Weighted Number Average of RSUs Exercise Price Outstanding at January 31, 2015 750,000 $0.001 Awarded   Exercised / Vested (750,000 ) $0.001 Expired / Cancelled   Outstanding at October 31, 2015 0 $0.001 As of October 31, 2015 and January 31, 2015, the Company has awarded a total of 1,400,000 Restricted Stock Units. In connection with the Stock Awards, a total of $1,040,000 has been recorded as deferred compensation, of which $300,000 and $740,000 has been expensed during the nine months ended October 31, 2015 and the year ended January 31, 2015, respectively. There remains $0 and $300,000 in deferred compensation as of October 31, 2015 and January 31, 2015, respectively. </t>
  </si>
  <si>
    <t>Subsequent Events</t>
  </si>
  <si>
    <t xml:space="preserve">NOTE 10 : SUBSEQUENT EVENTS The Company has evaluated the events and transactions for recognition or disclosure subsequent to October 31, 2015, and has determined that there have been no events that would require disclosure, except the following: On November 1, 2015, the Company entered into a new Employment Agreement with Mr. Borkowksi (the 2015 Employment Agreement). The Employment Agreement is for a term of one (1) year, and includes compensation in the amount of $36,000 per year, compensation for certain travel expenses, and grants to purchase 2,000,000 shares of the Companys common stock at par, which vest quarterly beginning November 1, 2015, at 500,000 shares per vesting period through August 1, 2016 (the 2015 Stock Award). In connection with the 2015 Stock Award, $160,000 has been recorded as deferred compensation, to be amortized over the next 9 months. On November 19, 2015, in accordance with his 2015 Employment Agreement, the Company issued 500,000 shares of restricted common stock, valued at $40,000, to its President for cash in the amount of $500. As a result, additional paid in capital was reduced by -$49,500. On December 9, 2015, in accordance with a certain Asset Purchase Agreement dated August 28, 2015, the Company issued 1,500,000 shares of restricted common stock, valued at $150,000. </t>
  </si>
  <si>
    <t>Nature of Business and Continuance of Operations (Policies)</t>
  </si>
  <si>
    <t>Policies</t>
  </si>
  <si>
    <t>Substantial Doubt about Going Concern</t>
  </si>
  <si>
    <t xml:space="preserve">Going Concern These financial statements have been prepared on a going concern basis, which implies that the Company will continue to realize its assets and discharge its liabilities in the normal course of business. The Company has not generated significant revenues to date and has never paid any dividends and is unlikely to pay dividends or generate significant earnings in the immediate or foreseeable future. As at , the Company had a working capital deficit of $285,813 , and an accumulated deficit 9,658,455 . The continuation of the Company as a going concern is dependent upon the continued financial support from its shareholders, the ability to raise equity or debt financing, and the attainment of profitable operations from the Company's future business. These factors raise substantial doubt regarding the Companys ability to continue as a going concern. The financial statements reflect all adjustments consisting of normal recurring adjustments, which, in the opinion of management, are necessary for a fair presentation of the results for the periods shown. The financial statements do not include any adjustments relating to the recoverability and classification of recorded assets, or the amounts of and classification of liabilities that might be necessary in the event the Company cannot continue in existence. </t>
  </si>
  <si>
    <t>Summary of Significant Accounting Policies (Policies)</t>
  </si>
  <si>
    <t>Basis of Presentation</t>
  </si>
  <si>
    <t>Basis of Presentation These consolidated financial statements and related notes are prepared in accordance with generally accepted accounting principles in the United States and are expressed in US dollars. The Companys fiscal year end is January 31.</t>
  </si>
  <si>
    <t>Use of Estimates, Policy</t>
  </si>
  <si>
    <t xml:space="preserve"> Use of Estimates The preparation of consolidated financial statements in conformity with United States generally accepted accounting principle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related to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 Policy</t>
  </si>
  <si>
    <t xml:space="preserve"> Cash and Cash Equivalents The Company considers all highly liquid instruments with maturity of three months or less at the time of purchase to be cash equivalents. As of October 31, 2015 and January 31, 2015, respectively, the Company had no cash equivalents.</t>
  </si>
  <si>
    <t>Financial Instruments</t>
  </si>
  <si>
    <t xml:space="preserve"> Fair Value Measurements Pursuant to ASC 820, Fair Value Measurements and Disclosures Financial Instrument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Revenue Recognition</t>
  </si>
  <si>
    <t xml:space="preserve"> Revenue Recognition The Company recognizes revenue in accordance with ASC 605, Revenue Recognition 31, 2015, no revenue has been recognized, as the Company has not commenced operations.</t>
  </si>
  <si>
    <t>Stock-based Compensation</t>
  </si>
  <si>
    <t xml:space="preserve"> Stock-Based Compensation The Company records stock-based compensation in accordance with ASC 718, Share-Based Payments</t>
  </si>
  <si>
    <t>Basic and Diluted Net Income (loss) Per Share</t>
  </si>
  <si>
    <t xml:space="preserve"> Basic and Diluted Net Income (Loss) Per Share The Company computes net income (loss) per share in accordance with ASC 260, Earning per Share</t>
  </si>
  <si>
    <t>Comprehensive Loss</t>
  </si>
  <si>
    <t xml:space="preserve"> Comprehensive Loss ASC 220, Comprehensive Income, January 31, 2015, the Company has no items that represent comprehensive loss and, therefore, has not included a schedule of comprehensive loss in the financial statements.</t>
  </si>
  <si>
    <t>Recent Accounting Pronouncements</t>
  </si>
  <si>
    <t xml:space="preserve"> Recently Adopted Accounting Standards The Company evaluates the pronouncements of various authoritative accounting organizations, primarily the Financial Accounting Standards Board (FASB), the US Securities and Exchange Commission (SEC), and the Emerging Issues Task Force (EITF), to determine the impact of new pronouncements on US GAAP and the impact on the Company. The Company has recently adopted the following new accounting standards: Adopted: In February 2013, the FASB issued ASU No. 2013-02, Reporting of Amounts Reclassified Out of Accumulated Other Comprehensive (ASU 2013-02). This guidance is the culmination of the FASBs deliberation on reporting reclassification adjustments from accumulated other comprehensive income (AOCI). The amendments in ASU 2013-02 do not change the current requirements for reporting net income or other comprehensive income. However, the amendments require disclosure of amounts reclassified out of AOCI in its entirety, by component, on the face of the statement of operations or in the notes thereto. Amounts that are not required to be reclassified in their entirety to net income must be cross-referenced to other disclosures that provide additional detail. This standard is effective prospectively for annual and interim reporting periods beginning after December 15, 2012. The adoption of this update did not have a material impact on its consolidated financial statements. In April 2013, the FASB issued ASU No. 2013-07, Presentation of Financial Statements (Top 205): Liquidation Basis of Accounting. The objective of ASU No. 2013-07 is to clarify when an entity should apply the liquidation basis of accounting and to provide principles for the measurement of assets and liabilities under the liquidation basis of accounting, as well as any required disclosures. The amendments in this standard is effective prospectively for entities that determine liquidation is imminent during annual reporting periods beginning after December 15, 2013, and interim reporting periods therein. The adoption of this update did not have a material impact on its consolidated financial statements. In July 2013, the FASB issued ASU No 2013-11, Presentation of an Unrecognized Tax Benefit When Net Operating Loss Carryforward Exists. The objective of ASU 2013-11 is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amendments in this Update are effective for fiscal years, and interim periods within those years, beginning after December 15, 2013, and interim reporting periods therein. Early adoption is permitted. The adoption of this update did not have a material impact on its consolidated financial statements. In June 2014, the FASB issued ASU No, 2014-10, Elimination of Certain Financial Reporting Requirements for Development Stage Entities. The objective of ASU 2014-10 is to reduce the cost and complexity associated with the incremental reporting requirements for development stage entities. This Update removes all incremental financial reporting requirements, and eliminates an exception provided to development stage entities in Topic 810. The amendments in this standard are effective retrospectively for annual reporting periods beginning after December 15, 2014, and interim periods therein. Early adoption is permitted. Not Yet Adopted: In April 2014, the FASB issued ASU No. 2014-08 Presentation of Financial Statements (Top 205): Reporting Discontinued Operations and Disclosure of Disposals of Components of an Entity. The objective of ASU No. 2014-08 is to clarify the criteria for determining which disposals can be presented as discontinued operations and also modifies related disclosure requirements. The standard is required to be adopted by public business entities in annual periods beginning on or after December 15, 2014, and interim periods within those annual periods. Early adoption is permitted for new disposals beginning in the first quarter of 2014, provided financial statements have not been issued before the release of this standard. The Company is evaluating the effect, if any, adoption of ASU No. 2014-08 will have on its consolidated financial statements. In August 2014, the FASB issued ASU No 2014-15 Presentation of Financial Statements-Going Concern (Subtopic 205-40): Disclosure of Uncertainties about an Entitys Ability to Continue as a Going Concern. The objective of ASU 2014-15 is to provide guidance in GAAP about managements responsibility to evaluate whether there is substantial doubt about an entitys ability to continue as a going concern and to provide related footnote disclosures. The amendments in this Update are effective for the annual period ending after December 15, 2016, and for annual periods and interim periods thereafter. Early application is permitted. The Company is evaluating the effect, if any, adoption of ASU No. 2014-15 will have on its consolidated financial statements. In November 2014, the FASB issued ASU No. 2014-17 Business Combinations (Topic 805): Pushdown Accounting. The objective of ASU 2014-17 is to provide guidance on whether and at what threshold an acquired entity that is a business or nonprofit activity can apply pushdown accounting in its separate financial statements.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The Company is evaluating the effect, if any, adoption of ASU No. 2014-17 will have on its consolidated financial statements. In January 2015, the FASB issued ASU 2015-01 Income StatementExtraordinary and Unusual Items (Subtopic 225-20): Simplifying Income Statement Presentation by Eliminating the Concept of Extraordinary Item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is evaluating the effect, if any, adoption of ASU No. 2015-01 will have on its consolidated financial statements. In April 2015, the FASB issued ASU 2015-03 Interest-Imputation of Interest (Subtopic 835-30: Simplifying the Presentation of Debt Issuance Costs. ASU 2015-03 is part of the Simplification Initiative, and its objective of to simplify the presentation of debt issuance costs. This Updat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The amendments in this Update are effective for financial statements issued for fiscal years beginning after December 15, 2015, and interim periods within those fiscal years. Early adoption is permitted for financial statements that have not been previously issued. The Company is evaluating the effect, if any, adoption of ASU No. 2015-03 will have on its consolidated financial statements. Recently Issued Accounting Standards Updates There were various updates recently issued, most of which represented technical corrections to the accounting literature or application to specific industries. None of the updates are expected to a have a material impact on the Company's consolidated financial position, results of operations or cash flows. </t>
  </si>
  <si>
    <t>Related Party Transactions: Schedule of Related Party Transactions (Tables)</t>
  </si>
  <si>
    <t>Tables/Schedules</t>
  </si>
  <si>
    <t>Schedule of Related Party Transactions</t>
  </si>
  <si>
    <t xml:space="preserve">Related party transactions consist of the following: October 31, 2015 January 31, 2015 Related party payable (prepaid)-compensation $ (4,000 ) $ 58,250 Notes payable for loans to the Company  22,000 Convertible notes payable for loans to the Company 236,045 164,045 Convertible notes payable for unpaid compensation 59,000  Less: unamortized discount (14,135 )  Total convertible notes payable, net of unamortized discount 280,910 164,045 Total related party loans 280,910 186,045 Total related party transactions $ 276,910 $ 244,295 </t>
  </si>
  <si>
    <t>Warrants and Options: Schedule of Options Outstanding (Tables)</t>
  </si>
  <si>
    <t>Schedule of Options Outstanding</t>
  </si>
  <si>
    <t xml:space="preserve"> Options Outstanding Remaining Exercise Price Weighted Number of Contractual Life times Number Average Exercise Price Shares (in years) of Shares Exercise Price $0.10 5,000,000 2.00 $ 500,000 $0.10 $0.25 1,500,000 2.00 375,000 $0.25 6,500,000 $ 875,000 $0.20 </t>
  </si>
  <si>
    <t>Warrants and Options: Schedule of Options Activity (Tables)</t>
  </si>
  <si>
    <t>Schedule of Options Activity</t>
  </si>
  <si>
    <t xml:space="preserve"> Options Activity Weighted Number Average of Shares Exercise Price Outstanding at January 31, 2015 6,500,000 $0.20 Issued   Exercised   Expired / Cancelled   Outstanding at October 31, 2015 6,500,000 $0.20 </t>
  </si>
  <si>
    <t>Restricted Stock Awards: Schedule of RSU Activity (Tables)</t>
  </si>
  <si>
    <t>Schedule of RSU Activity</t>
  </si>
  <si>
    <t xml:space="preserve"> Restricted Stock Units Activity Weighted Number Average of RSUs Exercise Price Outstanding at January 31, 2015 750,000 $0.001 Awarded   Exercised / Vested (750,000 ) $0.001 Expired / Cancelled   Outstanding at October 31, 2015 0 $0.001 </t>
  </si>
  <si>
    <t>Schedule of Effective Income Tax Rate Reconciliation (Tables)</t>
  </si>
  <si>
    <t>Schedule of Effective Income Tax Rate Reconciliation</t>
  </si>
  <si>
    <t xml:space="preserve"> October 31, 2015 January 31, 2015 income (loss) before taxes $ (675,106 ) $ (1,090,336 ) Statutory rate 34% 34% Computed expected tax payable (recovery) $ (229,800 ) $ (370,600 ) Non-deductible expenses 200  Change in valuation allowance 229,600 370,600 Reported income taxes $  $  </t>
  </si>
  <si>
    <t>Schedule of Deferred Tax Assets and Liabilities (Tables)</t>
  </si>
  <si>
    <t>Schedule of Deferred Tax Assets and Liabilities</t>
  </si>
  <si>
    <t xml:space="preserve"> October 31, 2015 January 31, 2015 Deferred tax assets : Net operating loss carry forward $ 3,220,200 $ 2,990,600 Less valuation allowance ( ) (2,990,600 ) Net deferred tax asset $  $  </t>
  </si>
  <si>
    <t>Nature of Business and Continuance of Operations: Substantial Doubt about Going Concern (Details) - USD ($)</t>
  </si>
  <si>
    <t>Details</t>
  </si>
  <si>
    <t>Working Capital Deficit</t>
  </si>
  <si>
    <t>Accumulated Deficit</t>
  </si>
  <si>
    <t>Prepaid Expenses (Details) - USD ($)</t>
  </si>
  <si>
    <t>Prepaid compensation</t>
  </si>
  <si>
    <t>Notes and Loans Payable (Details) - Convertible Debt - USD ($)</t>
  </si>
  <si>
    <t>12 Months Ended</t>
  </si>
  <si>
    <t>Convertible Promissory Note, Principal After Assignment</t>
  </si>
  <si>
    <t>Convertible Promissory Note, Interest Rate</t>
  </si>
  <si>
    <t>6.00%</t>
  </si>
  <si>
    <t>Convertible Promissory Note, Conversion Rate</t>
  </si>
  <si>
    <t>Convertible Promissory Note, Accrued Interest</t>
  </si>
  <si>
    <t>Related Party Transactions: Schedule of Related Party Transactions (Details) - USD ($)</t>
  </si>
  <si>
    <t>Accrued Compensation</t>
  </si>
  <si>
    <t>Notes Payable, Loans to Company</t>
  </si>
  <si>
    <t>Notes Payable, Convertible, Loans to the Company</t>
  </si>
  <si>
    <t>Notes Payable, Convertible, Unpaid Compensation</t>
  </si>
  <si>
    <t>Less: Unamortized Discount</t>
  </si>
  <si>
    <t>Total Convertible Notes Payable, Net of Unamortized Discount</t>
  </si>
  <si>
    <t>Notes Payable, Related Parties</t>
  </si>
  <si>
    <t>Total Related Party Transactions</t>
  </si>
  <si>
    <t>Related Party Transactions (Details) - USD ($)</t>
  </si>
  <si>
    <t>Eco Science Solutions Intl Inc. Convertible Promissory Note</t>
  </si>
  <si>
    <t>Convertible Notes Payable, Principal</t>
  </si>
  <si>
    <t>Convertible Notes Payable, Interest Rate</t>
  </si>
  <si>
    <t>5.00%</t>
  </si>
  <si>
    <t>Convertible Notes Payable, Conversion Price</t>
  </si>
  <si>
    <t>FMV</t>
  </si>
  <si>
    <t>Convertible Notes Payable, Maturity</t>
  </si>
  <si>
    <t>Jan. 31,
		2016</t>
  </si>
  <si>
    <t>Convertible Notes Payable, Accrued Interest</t>
  </si>
  <si>
    <t>Michael Borkowski</t>
  </si>
  <si>
    <t>80% of FMV</t>
  </si>
  <si>
    <t>Oct. 1,
		2017</t>
  </si>
  <si>
    <t>Related Party Transactions: Convertible Promissory Note (Details) - Michael Borkowski</t>
  </si>
  <si>
    <t>Oct. 31, 2015USD ($)</t>
  </si>
  <si>
    <t>Convertible Note Payable, Date of Note</t>
  </si>
  <si>
    <t>Oct. 1,
		2015</t>
  </si>
  <si>
    <t>Convertible Note Payable, Principal</t>
  </si>
  <si>
    <t>Convertible Note Payable, Interest Rate</t>
  </si>
  <si>
    <t>Convertible Note Payable, Maturity</t>
  </si>
  <si>
    <t>Convertible Note Payable, Conversion Rate, Percent of FMV</t>
  </si>
  <si>
    <t>80.00%</t>
  </si>
  <si>
    <t>Convertible Note Payable, Discount</t>
  </si>
  <si>
    <t>Convertible Note Payable, Discount, Current Period Expense</t>
  </si>
  <si>
    <t>Convertible Note Payable, Discount, Future Expense</t>
  </si>
  <si>
    <t>Related Party Transactions: Interest Rates (Details)</t>
  </si>
  <si>
    <t>Oct. 31, 2015$ / shares</t>
  </si>
  <si>
    <t>Minimum</t>
  </si>
  <si>
    <t>Maximum</t>
  </si>
  <si>
    <t>Related Party Transactions: Maturities (Details)</t>
  </si>
  <si>
    <t>Convertible Promissory Note, Maturity</t>
  </si>
  <si>
    <t>Jan. 31,
		2017</t>
  </si>
  <si>
    <t>Related Party Transactions: Accrued Interest (Details) - USD ($)</t>
  </si>
  <si>
    <t>Related Party Transaction, Accrued Interest</t>
  </si>
  <si>
    <t>Common Stock: Authorized Shares (Details) - $ / shares</t>
  </si>
  <si>
    <t>Common Stock (Details) - USD ($)</t>
  </si>
  <si>
    <t>Oct. 28, 2015</t>
  </si>
  <si>
    <t>Sep. 03, 2015</t>
  </si>
  <si>
    <t>Jan. 31, 2014</t>
  </si>
  <si>
    <t>Common Stock, Shares</t>
  </si>
  <si>
    <t>Cancellation of Common Stock</t>
  </si>
  <si>
    <t>Issuance of Restricted Stock Award</t>
  </si>
  <si>
    <t>Common Stock, Value</t>
  </si>
  <si>
    <t>Common Stock, Cash Received</t>
  </si>
  <si>
    <t>Additional Paid in Capital, Common</t>
  </si>
  <si>
    <t>Common Stock: Deferred Compensation (Details) - USD ($)</t>
  </si>
  <si>
    <t>Apr. 30, 2015</t>
  </si>
  <si>
    <t>Deferred Compensation, Current Period Expense</t>
  </si>
  <si>
    <t>Deferred Compensation, Future Expense</t>
  </si>
  <si>
    <t>Warrants and Options: Schedule of Options Outstanding (Details)</t>
  </si>
  <si>
    <t>Oct. 31, 2015USD ($)$ / sharesshares</t>
  </si>
  <si>
    <t>ESOP Options Outstanding, Shares | shares</t>
  </si>
  <si>
    <t>ESOP Options Outstanding, Exercise Price x Shares | $</t>
  </si>
  <si>
    <t>ESOP Options Outstanding, Weighted Avg Exercise Price | $ / shares</t>
  </si>
  <si>
    <t>ESOP Options Outstanding, Remaining Life (in years)</t>
  </si>
  <si>
    <t>2 years</t>
  </si>
  <si>
    <t>Warrants and Options: Schedule of Options Activity (Details) - Employee Stock Option</t>
  </si>
  <si>
    <t>Oct. 31, 2015$ / sharesshares</t>
  </si>
  <si>
    <t>ESOP Options, Beginning | shares</t>
  </si>
  <si>
    <t>ESOP Options, Beginning, Weighted Avg Exercise Price | $ / shares</t>
  </si>
  <si>
    <t>ESOP Options, Ending | shares</t>
  </si>
  <si>
    <t>ESOP Options, Ending, Weighted Avg Exercise Price | $ / shares</t>
  </si>
  <si>
    <t>Warrants and Options (Details) - 2012 Employee Stock Option Plan - USD ($)</t>
  </si>
  <si>
    <t>ESOP Options Granted, Shares</t>
  </si>
  <si>
    <t>ESOP Options Granted, Value, Total</t>
  </si>
  <si>
    <t>ESOP Options Granted, Deferred Compensation, Current Period Expense</t>
  </si>
  <si>
    <t>ESOP Options Granted, Deferred Compensation, Remaining to be Expensed</t>
  </si>
  <si>
    <t>Restricted Stock Awards: Schedule of RSU Activity (Details) - Restricted Stock Units (RSUs)</t>
  </si>
  <si>
    <t>Restricted Stock Units, Beginning | shares</t>
  </si>
  <si>
    <t>Restricted Stock Units, Weighted Average Exercise Price, Beginning | $ / shares</t>
  </si>
  <si>
    <t>Restricted Stock Units, Vested in Period | shares</t>
  </si>
  <si>
    <t>Restricted Stock Units, Vested in Period, Weighted Average Exercise Price | $ / shares</t>
  </si>
  <si>
    <t>Restricted Stock Units, Ending | shares</t>
  </si>
  <si>
    <t>Restricted Stock Units, Ending, Weighted Average Exercise Price | $ / shares</t>
  </si>
  <si>
    <t>Restricted Stock Awards: Deferred Compensation (Details) - USD ($)</t>
  </si>
  <si>
    <t>Restricted Stock Award, Total Units Awarded (Common Stock)</t>
  </si>
  <si>
    <t>Restricted Stock Award, Deferred Compensation</t>
  </si>
  <si>
    <t>Restricted Stock Award, Deferred Compensation, Current Period Expense</t>
  </si>
  <si>
    <t>Restricted Stock Award, Deferred Compensation, Future Expense</t>
  </si>
  <si>
    <t>Schedule of Effective Income Tax Rate Reconciliation (Details) - USD ($)</t>
  </si>
  <si>
    <t>Total Income (Loss) Before Taxes</t>
  </si>
  <si>
    <t>Statutory Rate</t>
  </si>
  <si>
    <t>34.00%</t>
  </si>
  <si>
    <t>Computed Expected Tax Payable (Recovery)</t>
  </si>
  <si>
    <t>Non-Deductible Expenses</t>
  </si>
  <si>
    <t>Change in Valuation Allowance</t>
  </si>
  <si>
    <t>Schedule of Deferred Tax Assets and Liabilities (Details) - USD ($)</t>
  </si>
  <si>
    <t>Deferred Tax Assets, Operating Loss Carryforwards, Domestic</t>
  </si>
  <si>
    <t>Deferred Tax Assets, Valuation Allowance</t>
  </si>
  <si>
    <t>Subsequent Events (Details)</t>
  </si>
  <si>
    <t>Dec. 09, 2015USD ($)shares</t>
  </si>
  <si>
    <t>Nov. 19, 2015USD ($)shares</t>
  </si>
  <si>
    <t>Nov. 01, 2015USD ($)shares</t>
  </si>
  <si>
    <t>Employment Agreement</t>
  </si>
  <si>
    <t>Subsequent Event, Term of Agreement</t>
  </si>
  <si>
    <t>Subsequent Event, Compensation</t>
  </si>
  <si>
    <t>Subsequent Event, Stock Award, Shares | shares</t>
  </si>
  <si>
    <t>Subsequent Event, Stock Award, Shares per Vesting | shares</t>
  </si>
  <si>
    <t>Subsequent Event, Stock Award, Value</t>
  </si>
  <si>
    <t>Subsequent Event, Stock Award, Vesting Period, Months</t>
  </si>
  <si>
    <t>Stock Issuance</t>
  </si>
  <si>
    <t>Subsequent Event, Shares Issued | shares</t>
  </si>
  <si>
    <t>Subsequent Event, Shares Issued, Value</t>
  </si>
  <si>
    <t>Subsequent Event, Shares Issued, Cash Paid</t>
  </si>
  <si>
    <t>Subsequent Event, Shares Issued, Effect on Capital</t>
  </si>
  <si>
    <t>Asset Purchase Agreement</t>
  </si>
  <si>
    <t>Label</t>
  </si>
  <si>
    <t>Element</t>
  </si>
  <si>
    <t>Value</t>
  </si>
  <si>
    <t>Subscriptions receivable {1}</t>
  </si>
  <si>
    <t>us-gaap_ReceivableFromOfficersAndDirectorsForIssuanceOfCapitalStock</t>
  </si>
  <si>
    <t>Purchase of intellectual property for common stock</t>
  </si>
  <si>
    <t>us-gaap_OtherFiniteLivedIntangibleAssetsGros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4" r="B7" t="s">
        <v>12</v>
      </c>
    </row>
    <row r="8" spans="1:3">
      <c s="4" r="A8" t="s">
        <v>13</v>
      </c>
      <c s="6" r="B8" t="n">
        <v>1490873</v>
      </c>
    </row>
    <row r="9" spans="1:3">
      <c s="4" r="A9" t="s">
        <v>14</v>
      </c>
      <c s="4" r="B9" t="s">
        <v>15</v>
      </c>
    </row>
    <row r="10" spans="1:3">
      <c s="4" r="A10" t="s">
        <v>16</v>
      </c>
      <c s="6" r="C10" t="n">
        <v>27926334</v>
      </c>
    </row>
    <row r="11" spans="1:3">
      <c s="4" r="A11" t="s">
        <v>17</v>
      </c>
      <c s="4" r="B11" t="s">
        <v>18</v>
      </c>
    </row>
    <row r="12" spans="1:3">
      <c s="4" r="A12" t="s">
        <v>19</v>
      </c>
      <c s="4" r="B12" t="s">
        <v>20</v>
      </c>
    </row>
    <row r="13" spans="1:3">
      <c s="4" r="A13" t="s">
        <v>21</v>
      </c>
      <c s="4" r="B13" t="s">
        <v>22</v>
      </c>
    </row>
    <row r="14" spans="1:3">
      <c s="4" r="A14" t="s">
        <v>23</v>
      </c>
      <c s="4" r="B14" t="s">
        <v>22</v>
      </c>
    </row>
    <row r="15" spans="1:3">
      <c s="4" r="A15" t="s">
        <v>24</v>
      </c>
      <c s="6" r="B15" t="n">
        <v>2016</v>
      </c>
    </row>
    <row r="16" spans="1:3">
      <c s="4" r="A16" t="s">
        <v>25</v>
      </c>
      <c s="5" r="B16" t="s">
        <v>26</v>
      </c>
    </row>
    <row r="17" spans="1:3">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15</v>
      </c>
      <c s="2" r="B1" t="s">
        <v>1</v>
      </c>
    </row>
    <row r="2" spans="1:2">
      <c s="2" r="B2" t="s">
        <v>2</v>
      </c>
    </row>
    <row r="3" spans="1:2">
      <c s="3" r="A3" t="s">
        <v>107</v>
      </c>
    </row>
    <row r="4" spans="1:2">
      <c s="4" r="A4" t="s">
        <v>115</v>
      </c>
      <c s="4" r="B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s="1" r="A1" t="s">
        <v>117</v>
      </c>
      <c s="2" r="B1" t="s">
        <v>1</v>
      </c>
    </row>
    <row r="2" spans="1:2">
      <c s="2" r="B2" t="s">
        <v>2</v>
      </c>
    </row>
    <row r="3" spans="1:2">
      <c s="3" r="A3" t="s">
        <v>107</v>
      </c>
    </row>
    <row r="4" spans="1:2">
      <c s="4" r="A4" t="s">
        <v>117</v>
      </c>
      <c s="4" r="B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19</v>
      </c>
      <c s="2" r="B1" t="s">
        <v>1</v>
      </c>
    </row>
    <row r="2" spans="1:2">
      <c s="2" r="B2" t="s">
        <v>2</v>
      </c>
    </row>
    <row r="3" spans="1:2">
      <c s="3" r="A3" t="s">
        <v>107</v>
      </c>
    </row>
    <row r="4" spans="1:2">
      <c s="4" r="A4" t="s">
        <v>119</v>
      </c>
      <c s="4" r="B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1</v>
      </c>
      <c s="2" r="B1" t="s">
        <v>1</v>
      </c>
    </row>
    <row r="2" spans="1:2">
      <c s="2" r="B2" t="s">
        <v>2</v>
      </c>
    </row>
    <row r="3" spans="1:2">
      <c s="3" r="A3" t="s">
        <v>107</v>
      </c>
    </row>
    <row r="4" spans="1:2">
      <c s="4" r="A4" t="s">
        <v>121</v>
      </c>
      <c s="4" r="B4" t="s">
        <v>1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23</v>
      </c>
      <c s="2" r="B1" t="s">
        <v>1</v>
      </c>
    </row>
    <row r="2" spans="1:2">
      <c s="2" r="B2" t="s">
        <v>2</v>
      </c>
    </row>
    <row r="3" spans="1:2">
      <c s="3" r="A3" t="s">
        <v>107</v>
      </c>
    </row>
    <row r="4" spans="1:2">
      <c s="4" r="A4" t="s">
        <v>123</v>
      </c>
      <c s="4" r="B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25</v>
      </c>
      <c s="2" r="B1" t="s">
        <v>1</v>
      </c>
    </row>
    <row r="2" spans="1:2">
      <c s="2" r="B2" t="s">
        <v>2</v>
      </c>
    </row>
    <row r="3" spans="1:2">
      <c s="3" r="A3" t="s">
        <v>126</v>
      </c>
    </row>
    <row r="4" spans="1:2">
      <c s="4" r="A4" t="s">
        <v>127</v>
      </c>
      <c s="4" r="B4" t="s">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r="1" spans="1:2">
      <c s="1" r="A1" t="s">
        <v>129</v>
      </c>
      <c s="2" r="B1" t="s">
        <v>1</v>
      </c>
    </row>
    <row r="2" spans="1:2">
      <c s="2" r="B2" t="s">
        <v>2</v>
      </c>
    </row>
    <row r="3" spans="1:2">
      <c s="3" r="A3" t="s">
        <v>126</v>
      </c>
    </row>
    <row r="4" spans="1:2">
      <c s="4" r="A4" t="s">
        <v>130</v>
      </c>
      <c s="4" r="B4" t="s">
        <v>131</v>
      </c>
    </row>
    <row r="5" spans="1:2">
      <c s="4" r="A5" t="s">
        <v>132</v>
      </c>
      <c s="4" r="B5" t="s">
        <v>133</v>
      </c>
    </row>
    <row r="6" spans="1:2">
      <c s="4" r="A6" t="s">
        <v>134</v>
      </c>
      <c s="4" r="B6" t="s">
        <v>135</v>
      </c>
    </row>
    <row r="7" spans="1:2">
      <c s="4" r="A7" t="s">
        <v>136</v>
      </c>
      <c s="4" r="B7" t="s">
        <v>137</v>
      </c>
    </row>
    <row r="8" spans="1:2">
      <c s="4" r="A8" t="s">
        <v>138</v>
      </c>
      <c s="4" r="B8" t="s">
        <v>139</v>
      </c>
    </row>
    <row r="9" spans="1:2">
      <c s="4" r="A9" t="s">
        <v>140</v>
      </c>
      <c s="4" r="B9" t="s">
        <v>141</v>
      </c>
    </row>
    <row r="10" spans="1:2">
      <c s="4" r="A10" t="s">
        <v>142</v>
      </c>
      <c s="4" r="B10" t="s">
        <v>143</v>
      </c>
    </row>
    <row r="11" spans="1:2">
      <c s="4" r="A11" t="s">
        <v>144</v>
      </c>
      <c s="4" r="B11" t="s">
        <v>145</v>
      </c>
    </row>
    <row r="12" spans="1:2">
      <c s="4" r="A12" t="s">
        <v>146</v>
      </c>
      <c s="4" r="B12"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152</v>
      </c>
      <c s="2" r="B1" t="s">
        <v>1</v>
      </c>
    </row>
    <row r="2" spans="1:2">
      <c s="2" r="B2" t="s">
        <v>2</v>
      </c>
    </row>
    <row r="3" spans="1:2">
      <c s="3" r="A3" t="s">
        <v>149</v>
      </c>
    </row>
    <row r="4" spans="1:2">
      <c s="4" r="A4" t="s">
        <v>153</v>
      </c>
      <c s="4" r="B4" t="s">
        <v>1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55</v>
      </c>
      <c s="2" r="B1" t="s">
        <v>1</v>
      </c>
    </row>
    <row r="2" spans="1:2">
      <c s="2" r="B2" t="s">
        <v>2</v>
      </c>
    </row>
    <row r="3" spans="1:2">
      <c s="3" r="A3" t="s">
        <v>149</v>
      </c>
    </row>
    <row r="4" spans="1:2">
      <c s="4" r="A4" t="s">
        <v>156</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7162</v>
      </c>
      <c s="7" r="C3" t="n">
        <v>13322</v>
      </c>
    </row>
    <row r="4" spans="1:3">
      <c s="4" r="A4" t="s">
        <v>33</v>
      </c>
      <c s="6" r="B4" t="n">
        <v>4000</v>
      </c>
      <c s="4" r="C4" t="s">
        <v>34</v>
      </c>
    </row>
    <row r="5" spans="1:3">
      <c s="4" r="A5" t="s">
        <v>35</v>
      </c>
      <c s="6" r="B5" t="n">
        <v>11162</v>
      </c>
      <c s="7" r="C5" t="n">
        <v>13322</v>
      </c>
    </row>
    <row r="6" spans="1:3">
      <c s="4" r="A6" t="s">
        <v>36</v>
      </c>
      <c s="6" r="B6" t="n">
        <v>11162</v>
      </c>
      <c s="6" r="C6" t="n">
        <v>13322</v>
      </c>
    </row>
    <row r="7" spans="1:3">
      <c s="3" r="A7" t="s">
        <v>37</v>
      </c>
    </row>
    <row r="8" spans="1:3">
      <c s="4" r="A8" t="s">
        <v>38</v>
      </c>
      <c s="6" r="B8" t="n">
        <v>60930</v>
      </c>
      <c s="6" r="C8" t="n">
        <v>43126</v>
      </c>
    </row>
    <row r="9" spans="1:3">
      <c s="4" r="A9" t="s">
        <v>39</v>
      </c>
      <c s="6" r="B9" t="n">
        <v>0</v>
      </c>
      <c s="6" r="C9" t="n">
        <v>58250</v>
      </c>
    </row>
    <row r="10" spans="1:3">
      <c s="4" r="A10" t="s">
        <v>40</v>
      </c>
      <c s="6" r="B10" t="n">
        <v>0</v>
      </c>
      <c s="6" r="C10" t="n">
        <v>22000</v>
      </c>
    </row>
    <row r="11" spans="1:3">
      <c s="4" r="A11" t="s">
        <v>41</v>
      </c>
      <c s="6" r="B11" t="n">
        <v>236045</v>
      </c>
      <c s="6" r="C11" t="n">
        <v>164045</v>
      </c>
    </row>
    <row r="12" spans="1:3">
      <c s="4" r="A12" t="s">
        <v>42</v>
      </c>
      <c s="6" r="B12" t="n">
        <v>296975</v>
      </c>
      <c s="6" r="C12" t="n">
        <v>287421</v>
      </c>
    </row>
    <row r="13" spans="1:3">
      <c s="3" r="A13" t="s">
        <v>43</v>
      </c>
    </row>
    <row r="14" spans="1:3">
      <c s="4" r="A14" t="s">
        <v>44</v>
      </c>
      <c s="6" r="B14" t="n">
        <v>236350</v>
      </c>
      <c s="7" r="C14" t="n">
        <v>236350</v>
      </c>
    </row>
    <row r="15" spans="1:3">
      <c s="4" r="A15" t="s">
        <v>45</v>
      </c>
      <c s="6" r="B15" t="n">
        <v>44865</v>
      </c>
      <c s="4" r="C15" t="s">
        <v>34</v>
      </c>
    </row>
    <row r="16" spans="1:3">
      <c s="4" r="A16" t="s">
        <v>46</v>
      </c>
      <c s="6" r="B16" t="n">
        <v>281215</v>
      </c>
      <c s="7" r="C16" t="n">
        <v>236350</v>
      </c>
    </row>
    <row r="17" spans="1:3">
      <c s="4" r="A17" t="s">
        <v>47</v>
      </c>
      <c s="7" r="B17" t="n">
        <v>578190</v>
      </c>
      <c s="7" r="C17" t="n">
        <v>523771</v>
      </c>
    </row>
    <row r="18" spans="1:3">
      <c s="3" r="A18" t="s">
        <v>48</v>
      </c>
    </row>
    <row r="19" spans="1:3">
      <c s="4" r="A19" t="s">
        <v>49</v>
      </c>
      <c s="4" r="B19" t="s">
        <v>34</v>
      </c>
      <c s="4" r="C19" t="s">
        <v>34</v>
      </c>
    </row>
    <row r="20" spans="1:3">
      <c s="4" r="A20" t="s">
        <v>50</v>
      </c>
      <c s="7" r="B20" t="n">
        <v>2792633</v>
      </c>
      <c s="7" r="C20" t="n">
        <v>3064300</v>
      </c>
    </row>
    <row r="21" spans="1:3">
      <c s="4" r="A21" t="s">
        <v>51</v>
      </c>
      <c s="6" r="B21" t="n">
        <v>6299044</v>
      </c>
      <c s="7" r="C21" t="n">
        <v>5408128</v>
      </c>
    </row>
    <row r="22" spans="1:3">
      <c s="4" r="A22" t="s">
        <v>52</v>
      </c>
      <c s="6" r="B22" t="n">
        <v>-250</v>
      </c>
      <c s="4" r="C22" t="s">
        <v>34</v>
      </c>
    </row>
    <row r="23" spans="1:3">
      <c s="4" r="A23" t="s">
        <v>53</v>
      </c>
      <c s="6" r="B23" t="n">
        <v>-9658455</v>
      </c>
      <c s="7" r="C23" t="n">
        <v>-8982877</v>
      </c>
    </row>
    <row r="24" spans="1:3">
      <c s="4" r="A24" t="s">
        <v>54</v>
      </c>
      <c s="6" r="B24" t="n">
        <v>-567028</v>
      </c>
      <c s="6" r="C24" t="n">
        <v>-510449</v>
      </c>
    </row>
    <row r="25" spans="1:3">
      <c s="4" r="A25" t="s">
        <v>55</v>
      </c>
      <c s="7" r="B25" t="n">
        <v>11162</v>
      </c>
      <c s="7" r="C25" t="n">
        <v>133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58</v>
      </c>
      <c s="2" r="B1" t="s">
        <v>1</v>
      </c>
    </row>
    <row r="2" spans="1:2">
      <c s="2" r="B2" t="s">
        <v>2</v>
      </c>
    </row>
    <row r="3" spans="1:2">
      <c s="3" r="A3" t="s">
        <v>149</v>
      </c>
    </row>
    <row r="4" spans="1:2">
      <c s="4" r="A4" t="s">
        <v>159</v>
      </c>
      <c s="4" r="B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61</v>
      </c>
      <c s="2" r="B1" t="s">
        <v>1</v>
      </c>
    </row>
    <row r="2" spans="1:2">
      <c s="2" r="B2" t="s">
        <v>2</v>
      </c>
    </row>
    <row r="3" spans="1:2">
      <c s="3" r="A3" t="s">
        <v>149</v>
      </c>
    </row>
    <row r="4" spans="1:2">
      <c s="4" r="A4" t="s">
        <v>162</v>
      </c>
      <c s="4" r="B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164</v>
      </c>
      <c s="2" r="B1" t="s">
        <v>1</v>
      </c>
    </row>
    <row r="2" spans="1:2">
      <c s="2" r="B2" t="s">
        <v>2</v>
      </c>
    </row>
    <row r="3" spans="1:2">
      <c s="3" r="A3" t="s">
        <v>149</v>
      </c>
    </row>
    <row r="4" spans="1:2">
      <c s="4" r="A4" t="s">
        <v>165</v>
      </c>
      <c s="4" r="B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67</v>
      </c>
      <c s="2" r="B1" t="s">
        <v>2</v>
      </c>
      <c s="2" r="C1" t="s">
        <v>30</v>
      </c>
    </row>
    <row r="2" spans="1:3">
      <c s="3" r="A2" t="s">
        <v>168</v>
      </c>
    </row>
    <row r="3" spans="1:3">
      <c s="4" r="A3" t="s">
        <v>169</v>
      </c>
      <c s="7" r="B3" t="n">
        <v>285813</v>
      </c>
    </row>
    <row r="4" spans="1:3">
      <c s="4" r="A4" t="s">
        <v>170</v>
      </c>
      <c s="7" r="B4" t="n">
        <v>9658455</v>
      </c>
      <c s="7" r="C4" t="n">
        <v>89828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171</v>
      </c>
      <c s="2" r="B1" t="s">
        <v>2</v>
      </c>
      <c s="2" r="C1" t="s">
        <v>30</v>
      </c>
    </row>
    <row r="2" spans="1:3">
      <c s="3" r="A2" t="s">
        <v>168</v>
      </c>
    </row>
    <row r="3" spans="1:3">
      <c s="4" r="A3" t="s">
        <v>172</v>
      </c>
      <c s="7" r="B3" t="n">
        <v>4000</v>
      </c>
      <c s="7" r="C3" t="n">
        <v>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5"/>
    <col customWidth="1" max="3" min="3" width="16"/>
  </cols>
  <sheetData>
    <row r="1" spans="1:3">
      <c s="1" r="A1" t="s">
        <v>173</v>
      </c>
      <c s="2" r="B1" t="s">
        <v>1</v>
      </c>
      <c s="2" r="C1" t="s">
        <v>174</v>
      </c>
    </row>
    <row r="2" spans="1:3">
      <c s="2" r="B2" t="s">
        <v>2</v>
      </c>
      <c s="2" r="C2" t="s">
        <v>30</v>
      </c>
    </row>
    <row r="3" spans="1:3">
      <c s="4" r="A3" t="s">
        <v>175</v>
      </c>
      <c s="7" r="B3" t="n">
        <v>236350</v>
      </c>
    </row>
    <row r="4" spans="1:3">
      <c s="4" r="A4" t="s">
        <v>176</v>
      </c>
      <c s="4" r="B4" t="s">
        <v>177</v>
      </c>
    </row>
    <row r="5" spans="1:3">
      <c s="4" r="A5" t="s">
        <v>178</v>
      </c>
      <c s="8" r="B5" t="n">
        <v>0.003</v>
      </c>
    </row>
    <row r="6" spans="1:3">
      <c s="4" r="A6" t="s">
        <v>179</v>
      </c>
      <c s="7" r="B6" t="n">
        <v>41106</v>
      </c>
      <c s="7" r="C6" t="n">
        <v>304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80</v>
      </c>
      <c s="2" r="B1" t="s">
        <v>2</v>
      </c>
      <c s="2" r="C1" t="s">
        <v>30</v>
      </c>
    </row>
    <row r="2" spans="1:3">
      <c s="3" r="A2" t="s">
        <v>168</v>
      </c>
    </row>
    <row r="3" spans="1:3">
      <c s="4" r="A3" t="s">
        <v>181</v>
      </c>
      <c s="7" r="B3" t="n">
        <v>-4000</v>
      </c>
      <c s="7" r="C3" t="n">
        <v>58250</v>
      </c>
    </row>
    <row r="4" spans="1:3">
      <c s="4" r="A4" t="s">
        <v>182</v>
      </c>
      <c s="6" r="C4" t="n">
        <v>22000</v>
      </c>
    </row>
    <row r="5" spans="1:3">
      <c s="4" r="A5" t="s">
        <v>183</v>
      </c>
      <c s="6" r="B5" t="n">
        <v>236045</v>
      </c>
      <c s="6" r="C5" t="n">
        <v>164045</v>
      </c>
    </row>
    <row r="6" spans="1:3">
      <c s="4" r="A6" t="s">
        <v>184</v>
      </c>
      <c s="6" r="B6" t="n">
        <v>59000</v>
      </c>
    </row>
    <row r="7" spans="1:3">
      <c s="4" r="A7" t="s">
        <v>185</v>
      </c>
      <c s="6" r="B7" t="n">
        <v>-14135</v>
      </c>
    </row>
    <row r="8" spans="1:3">
      <c s="4" r="A8" t="s">
        <v>186</v>
      </c>
      <c s="6" r="B8" t="n">
        <v>280910</v>
      </c>
      <c s="6" r="C8" t="n">
        <v>164045</v>
      </c>
    </row>
    <row r="9" spans="1:3">
      <c s="4" r="A9" t="s">
        <v>187</v>
      </c>
      <c s="6" r="B9" t="n">
        <v>280910</v>
      </c>
      <c s="6" r="C9" t="n">
        <v>186045</v>
      </c>
    </row>
    <row r="10" spans="1:3">
      <c s="4" r="A10" t="s">
        <v>188</v>
      </c>
      <c s="7" r="B10" t="n">
        <v>276910</v>
      </c>
      <c s="7" r="C10" t="n">
        <v>244295</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6"/>
    <col customWidth="1" max="3" min="3" width="16"/>
  </cols>
  <sheetData>
    <row r="1" spans="1:3">
      <c s="1" r="A1" t="s">
        <v>189</v>
      </c>
      <c s="2" r="B1" t="s">
        <v>1</v>
      </c>
      <c s="2" r="C1" t="s">
        <v>174</v>
      </c>
    </row>
    <row r="2" spans="1:3">
      <c s="2" r="B2" t="s">
        <v>2</v>
      </c>
      <c s="2" r="C2" t="s">
        <v>30</v>
      </c>
    </row>
    <row r="3" spans="1:3">
      <c s="4" r="A3" t="s">
        <v>190</v>
      </c>
    </row>
    <row r="4" spans="1:3">
      <c s="4" r="A4" t="s">
        <v>191</v>
      </c>
      <c s="7" r="B4" t="n">
        <v>236045</v>
      </c>
    </row>
    <row r="5" spans="1:3">
      <c s="4" r="A5" t="s">
        <v>192</v>
      </c>
      <c s="4" r="B5" t="s">
        <v>193</v>
      </c>
    </row>
    <row r="6" spans="1:3">
      <c s="4" r="A6" t="s">
        <v>194</v>
      </c>
      <c s="4" r="B6" t="s">
        <v>195</v>
      </c>
    </row>
    <row r="7" spans="1:3">
      <c s="4" r="A7" t="s">
        <v>196</v>
      </c>
      <c s="4" r="B7" t="s">
        <v>197</v>
      </c>
    </row>
    <row r="8" spans="1:3">
      <c s="4" r="A8" t="s">
        <v>198</v>
      </c>
      <c s="7" r="B8" t="n">
        <v>12059</v>
      </c>
      <c s="7" r="C8" t="n">
        <v>2941</v>
      </c>
    </row>
    <row r="9" spans="1:3">
      <c s="4" r="A9" t="s">
        <v>199</v>
      </c>
    </row>
    <row r="10" spans="1:3">
      <c s="4" r="A10" t="s">
        <v>191</v>
      </c>
      <c s="7" r="B10" t="n">
        <v>59000</v>
      </c>
    </row>
    <row r="11" spans="1:3">
      <c s="4" r="A11" t="s">
        <v>192</v>
      </c>
      <c s="4" r="B11" t="s">
        <v>177</v>
      </c>
    </row>
    <row r="12" spans="1:3">
      <c s="4" r="A12" t="s">
        <v>194</v>
      </c>
      <c s="4" r="B12" t="s">
        <v>200</v>
      </c>
    </row>
    <row r="13" spans="1:3">
      <c s="4" r="A13" t="s">
        <v>196</v>
      </c>
      <c s="4" r="B13"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202</v>
      </c>
      <c s="2" r="B1" t="s">
        <v>1</v>
      </c>
    </row>
    <row r="2" spans="1:2">
      <c s="2" r="B2" t="s">
        <v>203</v>
      </c>
    </row>
    <row r="3" spans="1:2">
      <c s="4" r="A3" t="s">
        <v>204</v>
      </c>
      <c s="4" r="B3" t="s">
        <v>205</v>
      </c>
    </row>
    <row r="4" spans="1:2">
      <c s="4" r="A4" t="s">
        <v>206</v>
      </c>
      <c s="7" r="B4" t="n">
        <v>59000</v>
      </c>
    </row>
    <row r="5" spans="1:2">
      <c s="4" r="A5" t="s">
        <v>207</v>
      </c>
      <c s="4" r="B5" t="s">
        <v>177</v>
      </c>
    </row>
    <row r="6" spans="1:2">
      <c s="4" r="A6" t="s">
        <v>208</v>
      </c>
      <c s="4" r="B6" t="s">
        <v>201</v>
      </c>
    </row>
    <row r="7" spans="1:2">
      <c s="4" r="A7" t="s">
        <v>209</v>
      </c>
      <c s="4" r="B7" t="s">
        <v>210</v>
      </c>
    </row>
    <row r="8" spans="1:2">
      <c s="4" r="A8" t="s">
        <v>211</v>
      </c>
      <c s="7" r="B8" t="n">
        <v>14750</v>
      </c>
    </row>
    <row r="9" spans="1:2">
      <c s="4" r="A9" t="s">
        <v>212</v>
      </c>
      <c s="6" r="B9" t="n">
        <v>615</v>
      </c>
    </row>
    <row r="10" spans="1:2">
      <c s="4" r="A10" t="s">
        <v>213</v>
      </c>
      <c s="7" r="B10" t="n">
        <v>141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4"/>
  </cols>
  <sheetData>
    <row r="1" spans="1:2">
      <c s="1" r="A1" t="s">
        <v>214</v>
      </c>
      <c s="2" r="B1" t="s">
        <v>1</v>
      </c>
    </row>
    <row r="2" spans="1:2">
      <c s="2" r="B2" t="s">
        <v>215</v>
      </c>
    </row>
    <row r="3" spans="1:2">
      <c s="4" r="A3" t="s">
        <v>216</v>
      </c>
    </row>
    <row r="4" spans="1:2">
      <c s="4" r="A4" t="s">
        <v>178</v>
      </c>
      <c s="10" r="B4" t="n">
        <v>0.05</v>
      </c>
    </row>
    <row r="5" spans="1:2">
      <c s="4" r="A5" t="s">
        <v>217</v>
      </c>
    </row>
    <row r="6" spans="1:2">
      <c s="4" r="A6" t="s">
        <v>178</v>
      </c>
      <c s="10" r="B6" t="n">
        <v>0.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6</v>
      </c>
      <c s="2" r="B1" t="s">
        <v>2</v>
      </c>
      <c s="2" r="C1" t="s">
        <v>30</v>
      </c>
    </row>
    <row r="2" spans="1:3">
      <c s="3" r="A2" t="s">
        <v>57</v>
      </c>
    </row>
    <row r="3" spans="1:3">
      <c s="4" r="A3" t="s">
        <v>58</v>
      </c>
      <c s="8" r="B3" t="n">
        <v>0.001</v>
      </c>
      <c s="8" r="C3" t="n">
        <v>0.001</v>
      </c>
    </row>
    <row r="4" spans="1:3">
      <c s="4" r="A4" t="s">
        <v>59</v>
      </c>
      <c s="6" r="B4" t="n">
        <v>50000000</v>
      </c>
      <c s="6" r="C4" t="n">
        <v>50000000</v>
      </c>
    </row>
    <row r="5" spans="1:3">
      <c s="4" r="A5" t="s">
        <v>60</v>
      </c>
      <c s="6" r="B5" t="n">
        <v>0</v>
      </c>
      <c s="6" r="C5" t="n">
        <v>0</v>
      </c>
    </row>
    <row r="6" spans="1:3">
      <c s="4" r="A6" t="s">
        <v>61</v>
      </c>
      <c s="6" r="B6" t="n">
        <v>0</v>
      </c>
      <c s="6" r="C6" t="n">
        <v>0</v>
      </c>
    </row>
    <row r="7" spans="1:3">
      <c s="4" r="A7" t="s">
        <v>62</v>
      </c>
      <c s="9" r="B7" t="n">
        <v>0.1</v>
      </c>
      <c s="9" r="C7" t="n">
        <v>0.1</v>
      </c>
    </row>
    <row r="8" spans="1:3">
      <c s="4" r="A8" t="s">
        <v>63</v>
      </c>
      <c s="6" r="B8" t="n">
        <v>650000000</v>
      </c>
      <c s="6" r="C8" t="n">
        <v>650000000</v>
      </c>
    </row>
    <row r="9" spans="1:3">
      <c s="4" r="A9" t="s">
        <v>64</v>
      </c>
      <c s="6" r="B9" t="n">
        <v>27926334</v>
      </c>
      <c s="6" r="C9" t="n">
        <v>30643001</v>
      </c>
    </row>
    <row r="10" spans="1:3">
      <c s="4" r="A10" t="s">
        <v>65</v>
      </c>
      <c s="6" r="B10" t="n">
        <v>27926334</v>
      </c>
      <c s="6" r="C10" t="n">
        <v>30643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9"/>
    <col customWidth="1" max="2" min="2" width="16"/>
  </cols>
  <sheetData>
    <row r="1" spans="1:2">
      <c s="1" r="A1" t="s">
        <v>218</v>
      </c>
      <c s="2" r="B1" t="s">
        <v>1</v>
      </c>
    </row>
    <row r="2" spans="1:2">
      <c s="2" r="B2" t="s">
        <v>2</v>
      </c>
    </row>
    <row r="3" spans="1:2">
      <c s="4" r="A3" t="s">
        <v>216</v>
      </c>
    </row>
    <row r="4" spans="1:2">
      <c s="4" r="A4" t="s">
        <v>219</v>
      </c>
      <c s="4" r="B4" t="s">
        <v>220</v>
      </c>
    </row>
    <row r="5" spans="1:2">
      <c s="4" r="A5" t="s">
        <v>217</v>
      </c>
    </row>
    <row r="6" spans="1:2">
      <c s="4" r="A6" t="s">
        <v>219</v>
      </c>
      <c s="4" r="B6" t="s">
        <v>2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s="1" r="A1" t="s">
        <v>221</v>
      </c>
      <c s="2" r="B1" t="s">
        <v>1</v>
      </c>
      <c s="2" r="C1" t="s">
        <v>174</v>
      </c>
    </row>
    <row r="2" spans="1:3">
      <c s="2" r="B2" t="s">
        <v>2</v>
      </c>
      <c s="2" r="C2" t="s">
        <v>30</v>
      </c>
    </row>
    <row r="3" spans="1:3">
      <c s="3" r="A3" t="s">
        <v>168</v>
      </c>
    </row>
    <row r="4" spans="1:3">
      <c s="4" r="A4" t="s">
        <v>222</v>
      </c>
      <c s="7" r="B4" t="n">
        <v>12059</v>
      </c>
      <c s="7" r="C4" t="n">
        <v>4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23</v>
      </c>
      <c s="2" r="B1" t="s">
        <v>2</v>
      </c>
      <c s="2" r="C1" t="s">
        <v>30</v>
      </c>
    </row>
    <row r="2" spans="1:3">
      <c s="3" r="A2" t="s">
        <v>168</v>
      </c>
    </row>
    <row r="3" spans="1:3">
      <c s="4" r="A3" t="s">
        <v>63</v>
      </c>
      <c s="6" r="B3" t="n">
        <v>650000000</v>
      </c>
      <c s="6" r="C3" t="n">
        <v>650000000</v>
      </c>
    </row>
    <row r="4" spans="1:3">
      <c s="4" r="A4" t="s">
        <v>62</v>
      </c>
      <c s="9" r="B4" t="n">
        <v>0.1</v>
      </c>
      <c s="9" r="C4" t="n">
        <v>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35"/>
    <col customWidth="1" max="2" min="2" width="14"/>
    <col customWidth="1" max="3" min="3" width="14"/>
    <col customWidth="1" max="4" min="4" width="14"/>
    <col customWidth="1" max="5" min="5" width="14"/>
    <col customWidth="1" max="6" min="6" width="14"/>
  </cols>
  <sheetData>
    <row r="1" spans="1:6">
      <c s="1" r="A1" t="s">
        <v>224</v>
      </c>
      <c s="2" r="B1" t="s">
        <v>2</v>
      </c>
      <c s="2" r="C1" t="s">
        <v>225</v>
      </c>
      <c s="2" r="D1" t="s">
        <v>226</v>
      </c>
      <c s="2" r="E1" t="s">
        <v>30</v>
      </c>
      <c s="2" r="F1" t="s">
        <v>227</v>
      </c>
    </row>
    <row r="2" spans="1:6">
      <c s="4" r="A2" t="s">
        <v>65</v>
      </c>
      <c s="6" r="B2" t="n">
        <v>27926334</v>
      </c>
      <c s="6" r="E2" t="n">
        <v>30643001</v>
      </c>
      <c s="6" r="F2" t="n">
        <v>30643001</v>
      </c>
    </row>
    <row r="3" spans="1:6">
      <c s="4" r="A3" t="s">
        <v>228</v>
      </c>
    </row>
    <row r="4" spans="1:6">
      <c s="4" r="A4" t="s">
        <v>229</v>
      </c>
      <c s="7" r="D4" t="n">
        <v>-4966667</v>
      </c>
    </row>
    <row r="5" spans="1:6">
      <c s="4" r="A5" t="s">
        <v>230</v>
      </c>
      <c s="7" r="C5" t="n">
        <v>250000</v>
      </c>
    </row>
    <row r="6" spans="1:6">
      <c s="4" r="A6" t="s">
        <v>231</v>
      </c>
    </row>
    <row r="7" spans="1:6">
      <c s="4" r="A7" t="s">
        <v>230</v>
      </c>
      <c s="6" r="C7" t="n">
        <v>100000</v>
      </c>
    </row>
    <row r="8" spans="1:6">
      <c s="4" r="A8" t="s">
        <v>232</v>
      </c>
    </row>
    <row r="9" spans="1:6">
      <c s="4" r="A9" t="s">
        <v>230</v>
      </c>
      <c s="6" r="C9" t="n">
        <v>250</v>
      </c>
    </row>
    <row r="10" spans="1:6">
      <c s="4" r="A10" t="s">
        <v>233</v>
      </c>
    </row>
    <row r="11" spans="1:6">
      <c s="4" r="A11" t="s">
        <v>230</v>
      </c>
      <c s="7" r="C11" t="n">
        <v>247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6"/>
    <col customWidth="1" max="2" min="2" width="15"/>
    <col customWidth="1" max="3" min="3" width="16"/>
  </cols>
  <sheetData>
    <row r="1" spans="1:3">
      <c s="1" r="A1" t="s">
        <v>234</v>
      </c>
      <c s="2" r="B1" t="s">
        <v>67</v>
      </c>
      <c s="2" r="C1" t="s">
        <v>174</v>
      </c>
    </row>
    <row r="2" spans="1:3">
      <c s="2" r="B2" t="s">
        <v>235</v>
      </c>
      <c s="2" r="C2" t="s">
        <v>30</v>
      </c>
    </row>
    <row r="3" spans="1:3">
      <c s="3" r="A3" t="s">
        <v>168</v>
      </c>
    </row>
    <row r="4" spans="1:3">
      <c s="4" r="A4" t="s">
        <v>236</v>
      </c>
      <c s="7" r="B4" t="n">
        <v>453750</v>
      </c>
      <c s="7" r="C4" t="n">
        <v>945000</v>
      </c>
    </row>
    <row r="5" spans="1:3">
      <c s="4" r="A5" t="s">
        <v>237</v>
      </c>
      <c s="7" r="B5" t="n">
        <v>0</v>
      </c>
      <c s="7" r="C5" t="n">
        <v>4537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37"/>
  </cols>
  <sheetData>
    <row r="1" spans="1:2">
      <c s="1" r="A1" t="s">
        <v>238</v>
      </c>
      <c s="2" r="B1" t="s">
        <v>1</v>
      </c>
    </row>
    <row r="2" spans="1:2">
      <c s="2" r="B2" t="s">
        <v>239</v>
      </c>
    </row>
    <row r="3" spans="1:2">
      <c s="4" r="A3" t="s">
        <v>240</v>
      </c>
      <c s="6" r="B3" t="n">
        <v>6500000</v>
      </c>
    </row>
    <row r="4" spans="1:2">
      <c s="4" r="A4" t="s">
        <v>241</v>
      </c>
      <c s="7" r="B4" t="n">
        <v>875000</v>
      </c>
    </row>
    <row r="5" spans="1:2">
      <c s="4" r="A5" t="s">
        <v>242</v>
      </c>
      <c s="9" r="B5" t="n">
        <v>0.2</v>
      </c>
    </row>
    <row r="6" spans="1:2">
      <c s="9" r="A6" t="n">
        <v>0.1</v>
      </c>
    </row>
    <row r="7" spans="1:2">
      <c s="4" r="A7" t="s">
        <v>240</v>
      </c>
      <c s="6" r="B7" t="n">
        <v>5000000</v>
      </c>
    </row>
    <row r="8" spans="1:2">
      <c s="4" r="A8" t="s">
        <v>243</v>
      </c>
      <c s="4" r="B8" t="s">
        <v>244</v>
      </c>
    </row>
    <row r="9" spans="1:2">
      <c s="4" r="A9" t="s">
        <v>241</v>
      </c>
      <c s="7" r="B9" t="n">
        <v>500000</v>
      </c>
    </row>
    <row r="10" spans="1:2">
      <c s="4" r="A10" t="s">
        <v>242</v>
      </c>
      <c s="9" r="B10" t="n">
        <v>0.1</v>
      </c>
    </row>
    <row r="11" spans="1:2">
      <c s="9" r="A11" t="n">
        <v>0.25</v>
      </c>
    </row>
    <row r="12" spans="1:2">
      <c s="4" r="A12" t="s">
        <v>240</v>
      </c>
      <c s="6" r="B12" t="n">
        <v>1500000</v>
      </c>
    </row>
    <row r="13" spans="1:2">
      <c s="4" r="A13" t="s">
        <v>243</v>
      </c>
      <c s="4" r="B13" t="s">
        <v>244</v>
      </c>
    </row>
    <row r="14" spans="1:2">
      <c s="4" r="A14" t="s">
        <v>241</v>
      </c>
      <c s="7" r="B14" t="n">
        <v>375000</v>
      </c>
    </row>
    <row r="15" spans="1:2">
      <c s="4" r="A15" t="s">
        <v>242</v>
      </c>
      <c s="9" r="B15" t="n">
        <v>0.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r="1" spans="1:2">
      <c s="1" r="A1" t="s">
        <v>245</v>
      </c>
      <c s="2" r="B1" t="s">
        <v>246</v>
      </c>
    </row>
    <row r="2" spans="1:2">
      <c s="4" r="A2" t="s">
        <v>247</v>
      </c>
      <c s="6" r="B2" t="n">
        <v>6500000</v>
      </c>
    </row>
    <row r="3" spans="1:2">
      <c s="4" r="A3" t="s">
        <v>248</v>
      </c>
      <c s="9" r="B3" t="n">
        <v>0.2</v>
      </c>
    </row>
    <row r="4" spans="1:2">
      <c s="4" r="A4" t="s">
        <v>249</v>
      </c>
      <c s="6" r="B4" t="n">
        <v>6500000</v>
      </c>
    </row>
    <row r="5" spans="1:2">
      <c s="4" r="A5" t="s">
        <v>250</v>
      </c>
      <c s="9" r="B5" t="n">
        <v>0.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5"/>
    <col customWidth="1" max="3" min="3" width="16"/>
  </cols>
  <sheetData>
    <row r="1" spans="1:3">
      <c s="1" r="A1" t="s">
        <v>251</v>
      </c>
      <c s="2" r="B1" t="s">
        <v>1</v>
      </c>
      <c s="2" r="C1" t="s">
        <v>174</v>
      </c>
    </row>
    <row r="2" spans="1:3">
      <c s="2" r="B2" t="s">
        <v>2</v>
      </c>
      <c s="2" r="C2" t="s">
        <v>30</v>
      </c>
    </row>
    <row r="3" spans="1:3">
      <c s="4" r="A3" t="s">
        <v>252</v>
      </c>
      <c s="6" r="B3" t="n">
        <v>6500000</v>
      </c>
    </row>
    <row r="4" spans="1:3">
      <c s="4" r="A4" t="s">
        <v>253</v>
      </c>
      <c s="7" r="B4" t="n">
        <v>2665000</v>
      </c>
    </row>
    <row r="5" spans="1:3">
      <c s="4" r="A5" t="s">
        <v>254</v>
      </c>
      <c s="6" r="B5" t="n">
        <v>153750</v>
      </c>
      <c s="7" r="C5" t="n">
        <v>205000</v>
      </c>
    </row>
    <row r="6" spans="1:3">
      <c s="4" r="A6" t="s">
        <v>255</v>
      </c>
      <c s="7" r="B6" t="n">
        <v>0</v>
      </c>
      <c s="7" r="C6" t="n">
        <v>1532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30"/>
  </cols>
  <sheetData>
    <row r="1" spans="1:2">
      <c s="1" r="A1" t="s">
        <v>256</v>
      </c>
      <c s="2" r="B1" t="s">
        <v>1</v>
      </c>
    </row>
    <row r="2" spans="1:2">
      <c s="2" r="B2" t="s">
        <v>246</v>
      </c>
    </row>
    <row r="3" spans="1:2">
      <c s="4" r="A3" t="s">
        <v>257</v>
      </c>
      <c s="6" r="B3" t="n">
        <v>750000</v>
      </c>
    </row>
    <row r="4" spans="1:2">
      <c s="4" r="A4" t="s">
        <v>258</v>
      </c>
      <c s="8" r="B4" t="n">
        <v>0.001</v>
      </c>
    </row>
    <row r="5" spans="1:2">
      <c s="4" r="A5" t="s">
        <v>259</v>
      </c>
      <c s="6" r="B5" t="n">
        <v>-750000</v>
      </c>
    </row>
    <row r="6" spans="1:2">
      <c s="4" r="A6" t="s">
        <v>260</v>
      </c>
      <c s="8" r="B6" t="n">
        <v>0.001</v>
      </c>
    </row>
    <row r="7" spans="1:2">
      <c s="4" r="A7" t="s">
        <v>261</v>
      </c>
      <c s="6" r="B7" t="n">
        <v>0</v>
      </c>
    </row>
    <row r="8" spans="1:2">
      <c s="4" r="A8" t="s">
        <v>262</v>
      </c>
      <c s="8" r="B8" t="n">
        <v>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5"/>
    <col customWidth="1" max="3" min="3" width="16"/>
  </cols>
  <sheetData>
    <row r="1" spans="1:3">
      <c s="1" r="A1" t="s">
        <v>263</v>
      </c>
      <c s="2" r="B1" t="s">
        <v>1</v>
      </c>
      <c s="2" r="C1" t="s">
        <v>174</v>
      </c>
    </row>
    <row r="2" spans="1:3">
      <c s="2" r="B2" t="s">
        <v>2</v>
      </c>
      <c s="2" r="C2" t="s">
        <v>30</v>
      </c>
    </row>
    <row r="3" spans="1:3">
      <c s="3" r="A3" t="s">
        <v>168</v>
      </c>
    </row>
    <row r="4" spans="1:3">
      <c s="4" r="A4" t="s">
        <v>264</v>
      </c>
      <c s="6" r="C4" t="n">
        <v>1400000</v>
      </c>
    </row>
    <row r="5" spans="1:3">
      <c s="4" r="A5" t="s">
        <v>265</v>
      </c>
      <c s="7" r="C5" t="n">
        <v>1040000</v>
      </c>
    </row>
    <row r="6" spans="1:3">
      <c s="4" r="A6" t="s">
        <v>266</v>
      </c>
      <c s="7" r="B6" t="n">
        <v>300000</v>
      </c>
      <c s="6" r="C6" t="n">
        <v>740000</v>
      </c>
    </row>
    <row r="7" spans="1:3">
      <c s="4" r="A7" t="s">
        <v>267</v>
      </c>
      <c s="7" r="B7" t="n">
        <v>0</v>
      </c>
      <c s="7" r="C7" t="n">
        <v>3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s="1" r="A1" t="s">
        <v>66</v>
      </c>
      <c s="2" r="B1" t="s">
        <v>67</v>
      </c>
      <c s="2" r="D1" t="s">
        <v>1</v>
      </c>
    </row>
    <row r="2" spans="1:5">
      <c s="2" r="B2" t="s">
        <v>2</v>
      </c>
      <c s="2" r="C2" t="s">
        <v>68</v>
      </c>
      <c s="2" r="D2" t="s">
        <v>2</v>
      </c>
      <c s="2" r="E2" t="s">
        <v>68</v>
      </c>
    </row>
    <row r="3" spans="1:5">
      <c s="3" r="A3" t="s">
        <v>69</v>
      </c>
    </row>
    <row r="4" spans="1:5">
      <c s="4" r="A4" t="s">
        <v>70</v>
      </c>
      <c s="4" r="B4" t="s">
        <v>34</v>
      </c>
      <c s="4" r="C4" t="s">
        <v>34</v>
      </c>
      <c s="4" r="D4" t="s">
        <v>34</v>
      </c>
      <c s="4" r="E4" t="s">
        <v>34</v>
      </c>
    </row>
    <row r="5" spans="1:5">
      <c s="4" r="A5" t="s">
        <v>71</v>
      </c>
      <c s="4" r="B5" t="s">
        <v>34</v>
      </c>
      <c s="4" r="C5" t="s">
        <v>34</v>
      </c>
      <c s="4" r="D5" t="s">
        <v>34</v>
      </c>
      <c s="4" r="E5" t="s">
        <v>34</v>
      </c>
    </row>
    <row r="6" spans="1:5">
      <c s="4" r="A6" t="s">
        <v>72</v>
      </c>
      <c s="4" r="B6" t="s">
        <v>34</v>
      </c>
      <c s="4" r="C6" t="s">
        <v>34</v>
      </c>
      <c s="4" r="D6" t="s">
        <v>34</v>
      </c>
      <c s="4" r="E6" t="s">
        <v>34</v>
      </c>
    </row>
    <row r="7" spans="1:5">
      <c s="4" r="A7" t="s">
        <v>73</v>
      </c>
      <c s="7" r="B7" t="n">
        <v>20323</v>
      </c>
      <c s="7" r="C7" t="n">
        <v>16135</v>
      </c>
      <c s="7" r="D7" t="n">
        <v>52854</v>
      </c>
      <c s="7" r="E7" t="n">
        <v>56741</v>
      </c>
    </row>
    <row r="8" spans="1:5">
      <c s="4" r="A8" t="s">
        <v>74</v>
      </c>
      <c s="6" r="B8" t="n">
        <v>-20323</v>
      </c>
      <c s="6" r="C8" t="n">
        <v>-16135</v>
      </c>
      <c s="6" r="D8" t="n">
        <v>-52854</v>
      </c>
      <c s="6" r="E8" t="n">
        <v>-56741</v>
      </c>
    </row>
    <row r="9" spans="1:5">
      <c s="3" r="A9" t="s">
        <v>75</v>
      </c>
    </row>
    <row r="10" spans="1:5">
      <c s="4" r="A10" t="s">
        <v>76</v>
      </c>
      <c s="6" r="B10" t="n">
        <v>-7203</v>
      </c>
      <c s="6" r="C10" t="n">
        <v>-4792</v>
      </c>
      <c s="6" r="D10" t="n">
        <v>-18974</v>
      </c>
      <c s="6" r="E10" t="n">
        <v>-13529</v>
      </c>
    </row>
    <row r="11" spans="1:5">
      <c s="4" r="A11" t="s">
        <v>77</v>
      </c>
      <c s="6" r="B11" t="n">
        <v>-151250</v>
      </c>
      <c s="6" r="C11" t="n">
        <v>-51250</v>
      </c>
      <c s="6" r="D11" t="n">
        <v>-453750</v>
      </c>
      <c s="6" r="E11" t="n">
        <v>-633750</v>
      </c>
    </row>
    <row r="12" spans="1:5">
      <c s="4" r="A12" t="s">
        <v>78</v>
      </c>
      <c s="6" r="B12" t="n">
        <v>-150000</v>
      </c>
      <c s="6" r="D12" t="n">
        <v>-150000</v>
      </c>
    </row>
    <row r="13" spans="1:5">
      <c s="4" r="A13" t="s">
        <v>79</v>
      </c>
      <c s="6" r="B13" t="n">
        <v>-308453</v>
      </c>
      <c s="6" r="C13" t="n">
        <v>-56042</v>
      </c>
      <c s="6" r="D13" t="n">
        <v>-622724</v>
      </c>
      <c s="6" r="E13" t="n">
        <v>-647279</v>
      </c>
    </row>
    <row r="14" spans="1:5">
      <c s="4" r="A14" t="s">
        <v>80</v>
      </c>
      <c s="7" r="B14" t="n">
        <v>-328776</v>
      </c>
      <c s="7" r="C14" t="n">
        <v>-72177</v>
      </c>
      <c s="7" r="D14" t="n">
        <v>-675578</v>
      </c>
      <c s="7" r="E14" t="n">
        <v>-704020</v>
      </c>
    </row>
    <row r="15" spans="1:5">
      <c s="4" r="A15" t="s">
        <v>81</v>
      </c>
      <c s="9" r="B15" t="n">
        <v>-0.01</v>
      </c>
      <c s="7" r="C15" t="n">
        <v>0</v>
      </c>
      <c s="9" r="D15" t="n">
        <v>-0.02</v>
      </c>
      <c s="9" r="E15" t="n">
        <v>-0.03</v>
      </c>
    </row>
    <row r="16" spans="1:5">
      <c s="4" r="A16" t="s">
        <v>82</v>
      </c>
      <c s="6" r="B16" t="n">
        <v>29009486</v>
      </c>
      <c s="6" r="C16" t="n">
        <v>29382131</v>
      </c>
      <c s="6" r="D16" t="n">
        <v>30233538</v>
      </c>
      <c s="6" r="E16" t="n">
        <v>2228659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s="1" r="A1" t="s">
        <v>268</v>
      </c>
      <c s="2" r="B1" t="s">
        <v>1</v>
      </c>
      <c s="2" r="C1" t="s">
        <v>174</v>
      </c>
    </row>
    <row r="2" spans="1:3">
      <c s="2" r="B2" t="s">
        <v>2</v>
      </c>
      <c s="2" r="C2" t="s">
        <v>30</v>
      </c>
    </row>
    <row r="3" spans="1:3">
      <c s="3" r="A3" t="s">
        <v>168</v>
      </c>
    </row>
    <row r="4" spans="1:3">
      <c s="4" r="A4" t="s">
        <v>269</v>
      </c>
      <c s="7" r="B4" t="n">
        <v>-675106</v>
      </c>
      <c s="7" r="C4" t="n">
        <v>-1090336</v>
      </c>
    </row>
    <row r="5" spans="1:3">
      <c s="4" r="A5" t="s">
        <v>270</v>
      </c>
      <c s="4" r="B5" t="s">
        <v>271</v>
      </c>
      <c s="4" r="C5" t="s">
        <v>271</v>
      </c>
    </row>
    <row r="6" spans="1:3">
      <c s="4" r="A6" t="s">
        <v>272</v>
      </c>
      <c s="7" r="B6" t="n">
        <v>-229800</v>
      </c>
      <c s="7" r="C6" t="n">
        <v>-370600</v>
      </c>
    </row>
    <row r="7" spans="1:3">
      <c s="4" r="A7" t="s">
        <v>273</v>
      </c>
      <c s="6" r="B7" t="n">
        <v>200</v>
      </c>
    </row>
    <row r="8" spans="1:3">
      <c s="4" r="A8" t="s">
        <v>274</v>
      </c>
      <c s="7" r="B8" t="n">
        <v>229600</v>
      </c>
      <c s="7" r="C8" t="n">
        <v>370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275</v>
      </c>
      <c s="2" r="B1" t="s">
        <v>2</v>
      </c>
      <c s="2" r="C1" t="s">
        <v>30</v>
      </c>
    </row>
    <row r="2" spans="1:3">
      <c s="3" r="A2" t="s">
        <v>168</v>
      </c>
    </row>
    <row r="3" spans="1:3">
      <c s="4" r="A3" t="s">
        <v>276</v>
      </c>
      <c s="7" r="B3" t="n">
        <v>3220200</v>
      </c>
      <c s="7" r="C3" t="n">
        <v>2990600</v>
      </c>
    </row>
    <row r="4" spans="1:3">
      <c s="4" r="A4" t="s">
        <v>277</v>
      </c>
      <c s="7" r="B4" t="n">
        <v>-3220200</v>
      </c>
      <c s="7" r="C4" t="n">
        <v>-29906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9"/>
    <col customWidth="1" max="2" min="2" width="27"/>
    <col customWidth="1" max="3" min="3" width="27"/>
    <col customWidth="1" max="4" min="4" width="27"/>
  </cols>
  <sheetData>
    <row r="1" spans="1:4">
      <c s="1" r="A1" t="s">
        <v>278</v>
      </c>
      <c s="2" r="B1" t="s">
        <v>279</v>
      </c>
      <c s="2" r="C1" t="s">
        <v>280</v>
      </c>
      <c s="2" r="D1" t="s">
        <v>281</v>
      </c>
    </row>
    <row r="2" spans="1:4">
      <c s="4" r="A2" t="s">
        <v>282</v>
      </c>
    </row>
    <row r="3" spans="1:4">
      <c s="4" r="A3" t="s">
        <v>283</v>
      </c>
      <c s="6" r="D3" t="n">
        <v>1</v>
      </c>
    </row>
    <row r="4" spans="1:4">
      <c s="4" r="A4" t="s">
        <v>284</v>
      </c>
      <c s="7" r="D4" t="n">
        <v>36000</v>
      </c>
    </row>
    <row r="5" spans="1:4">
      <c s="4" r="A5" t="s">
        <v>285</v>
      </c>
      <c s="6" r="D5" t="n">
        <v>2000000</v>
      </c>
    </row>
    <row r="6" spans="1:4">
      <c s="4" r="A6" t="s">
        <v>286</v>
      </c>
      <c s="6" r="D6" t="n">
        <v>500000</v>
      </c>
    </row>
    <row r="7" spans="1:4">
      <c s="4" r="A7" t="s">
        <v>287</v>
      </c>
      <c s="7" r="D7" t="n">
        <v>160000</v>
      </c>
    </row>
    <row r="8" spans="1:4">
      <c s="4" r="A8" t="s">
        <v>288</v>
      </c>
      <c s="6" r="D8" t="n">
        <v>9</v>
      </c>
    </row>
    <row r="9" spans="1:4">
      <c s="4" r="A9" t="s">
        <v>289</v>
      </c>
    </row>
    <row r="10" spans="1:4">
      <c s="4" r="A10" t="s">
        <v>290</v>
      </c>
      <c s="6" r="C10" t="n">
        <v>500000</v>
      </c>
    </row>
    <row r="11" spans="1:4">
      <c s="4" r="A11" t="s">
        <v>291</v>
      </c>
      <c s="7" r="C11" t="n">
        <v>40000</v>
      </c>
    </row>
    <row r="12" spans="1:4">
      <c s="4" r="A12" t="s">
        <v>292</v>
      </c>
      <c s="6" r="C12" t="n">
        <v>500</v>
      </c>
    </row>
    <row r="13" spans="1:4">
      <c s="4" r="A13" t="s">
        <v>293</v>
      </c>
      <c s="7" r="C13" t="n">
        <v>-49500</v>
      </c>
    </row>
    <row r="14" spans="1:4">
      <c s="4" r="A14" t="s">
        <v>294</v>
      </c>
    </row>
    <row r="15" spans="1:4">
      <c s="4" r="A15" t="s">
        <v>290</v>
      </c>
      <c s="6" r="B15" t="n">
        <v>1500000</v>
      </c>
    </row>
    <row r="16" spans="1:4">
      <c s="4" r="A16" t="s">
        <v>291</v>
      </c>
      <c s="7" r="B16" t="n">
        <v>1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68"/>
    <col customWidth="1" max="3" min="3" width="8"/>
  </cols>
  <sheetData>
    <row r="1" spans="1:3">
      <c s="1" r="A1" t="s">
        <v>295</v>
      </c>
      <c s="1" r="B1" t="s">
        <v>296</v>
      </c>
      <c s="2" r="C1" t="s">
        <v>297</v>
      </c>
    </row>
    <row r="2" spans="1:3">
      <c s="4" r="A2" t="s">
        <v>298</v>
      </c>
      <c s="4" r="B2" t="s">
        <v>299</v>
      </c>
      <c s="7" r="C2" t="n">
        <v>250</v>
      </c>
    </row>
    <row r="3" spans="1:3">
      <c s="4" r="A3" t="s">
        <v>298</v>
      </c>
      <c s="4" r="B3" t="s">
        <v>299</v>
      </c>
      <c s="6" r="C3" t="n">
        <v>300</v>
      </c>
    </row>
    <row r="4" spans="1:3">
      <c s="4" r="A4" t="s">
        <v>300</v>
      </c>
      <c s="4" r="B4" t="s">
        <v>301</v>
      </c>
      <c s="6" r="C4" t="n">
        <v>150000</v>
      </c>
    </row>
    <row r="5" spans="1:3">
      <c s="4" r="A5" t="s">
        <v>300</v>
      </c>
      <c s="4" r="B5" t="s">
        <v>301</v>
      </c>
      <c s="7" r="C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83</v>
      </c>
      <c s="2" r="B1" t="s">
        <v>1</v>
      </c>
    </row>
    <row r="2" spans="1:3">
      <c s="2" r="B2" t="s">
        <v>2</v>
      </c>
      <c s="2" r="C2" t="s">
        <v>68</v>
      </c>
    </row>
    <row r="3" spans="1:3">
      <c s="3" r="A3" t="s">
        <v>84</v>
      </c>
    </row>
    <row r="4" spans="1:3">
      <c s="4" r="A4" t="s">
        <v>80</v>
      </c>
      <c s="7" r="B4" t="n">
        <v>-675578</v>
      </c>
      <c s="7" r="C4" t="n">
        <v>-704020</v>
      </c>
    </row>
    <row r="5" spans="1:3">
      <c s="3" r="A5" t="s">
        <v>85</v>
      </c>
    </row>
    <row r="6" spans="1:3">
      <c s="4" r="A6" t="s">
        <v>77</v>
      </c>
      <c s="6" r="B6" t="n">
        <v>453750</v>
      </c>
      <c s="6" r="C6" t="n">
        <v>633750</v>
      </c>
    </row>
    <row r="7" spans="1:3">
      <c s="4" r="A7" t="s">
        <v>86</v>
      </c>
      <c s="6" r="B7" t="n">
        <v>615</v>
      </c>
      <c s="6" r="C7" t="n">
        <v>0</v>
      </c>
    </row>
    <row r="8" spans="1:3">
      <c s="4" r="A8" t="s">
        <v>78</v>
      </c>
      <c s="6" r="B8" t="n">
        <v>150000</v>
      </c>
      <c s="6" r="C8" t="n">
        <v>0</v>
      </c>
    </row>
    <row r="9" spans="1:3">
      <c s="3" r="A9" t="s">
        <v>87</v>
      </c>
    </row>
    <row r="10" spans="1:3">
      <c s="4" r="A10" t="s">
        <v>88</v>
      </c>
      <c s="6" r="B10" t="n">
        <v>17803</v>
      </c>
      <c s="6" r="C10" t="n">
        <v>-7145</v>
      </c>
    </row>
    <row r="11" spans="1:3">
      <c s="4" r="A11" t="s">
        <v>89</v>
      </c>
      <c s="6" r="B11" t="n">
        <v>-3250</v>
      </c>
      <c s="6" r="C11" t="n">
        <v>2568</v>
      </c>
    </row>
    <row r="12" spans="1:3">
      <c s="4" r="A12" t="s">
        <v>90</v>
      </c>
      <c s="6" r="B12" t="n">
        <v>-56660</v>
      </c>
      <c s="6" r="C12" t="n">
        <v>-74847</v>
      </c>
    </row>
    <row r="13" spans="1:3">
      <c s="3" r="A13" t="s">
        <v>91</v>
      </c>
    </row>
    <row r="14" spans="1:3">
      <c s="4" r="A14" t="s">
        <v>92</v>
      </c>
      <c s="6" r="B14" t="n">
        <v>50000</v>
      </c>
      <c s="6" r="C14" t="n">
        <v>77891</v>
      </c>
    </row>
    <row r="15" spans="1:3">
      <c s="4" r="A15" t="s">
        <v>93</v>
      </c>
      <c s="6" r="B15" t="n">
        <v>500</v>
      </c>
      <c s="6" r="C15" t="n">
        <v>300</v>
      </c>
    </row>
    <row r="16" spans="1:3">
      <c s="4" r="A16" t="s">
        <v>94</v>
      </c>
      <c s="6" r="B16" t="n">
        <v>50500</v>
      </c>
      <c s="6" r="C16" t="n">
        <v>78191</v>
      </c>
    </row>
    <row r="17" spans="1:3">
      <c s="4" r="A17" t="s">
        <v>95</v>
      </c>
      <c s="6" r="B17" t="n">
        <v>-6160</v>
      </c>
      <c s="6" r="C17" t="n">
        <v>3344</v>
      </c>
    </row>
    <row r="18" spans="1:3">
      <c s="4" r="A18" t="s">
        <v>96</v>
      </c>
      <c s="6" r="B18" t="n">
        <v>13322</v>
      </c>
      <c s="6" r="C18" t="n">
        <v>5684</v>
      </c>
    </row>
    <row r="19" spans="1:3">
      <c s="4" r="A19" t="s">
        <v>97</v>
      </c>
      <c s="7" r="B19" t="n">
        <v>13322</v>
      </c>
      <c s="6" r="C19" t="n">
        <v>5684</v>
      </c>
    </row>
    <row r="20" spans="1:3">
      <c s="3" r="A20" t="s">
        <v>98</v>
      </c>
    </row>
    <row r="21" spans="1:3">
      <c s="4" r="A21" t="s">
        <v>99</v>
      </c>
      <c s="4" r="B21" t="s">
        <v>34</v>
      </c>
      <c s="6" r="C21" t="n">
        <v>5265000</v>
      </c>
    </row>
    <row r="22" spans="1:3">
      <c s="4" r="A22" t="s">
        <v>100</v>
      </c>
      <c s="4" r="B22" t="s">
        <v>34</v>
      </c>
      <c s="6" r="C22" t="n">
        <v>13650</v>
      </c>
    </row>
    <row r="23" spans="1:3">
      <c s="4" r="A23" t="s">
        <v>101</v>
      </c>
      <c s="7" r="B23" t="n">
        <v>59000</v>
      </c>
      <c s="6" r="C23" t="n">
        <v>0</v>
      </c>
    </row>
    <row r="24" spans="1:3">
      <c s="4" r="A24" t="s">
        <v>102</v>
      </c>
      <c s="7" r="B24" t="n">
        <v>14750</v>
      </c>
      <c s="7" r="C24" t="n">
        <v>0</v>
      </c>
    </row>
    <row r="25" spans="1:3">
      <c s="3" r="A25" t="s">
        <v>103</v>
      </c>
    </row>
    <row r="26" spans="1:3">
      <c s="4" r="A26" t="s">
        <v>104</v>
      </c>
      <c s="4" r="B26" t="s">
        <v>34</v>
      </c>
      <c s="4" r="C26" t="s">
        <v>34</v>
      </c>
    </row>
    <row r="27" spans="1:3">
      <c s="4" r="A27" t="s">
        <v>105</v>
      </c>
      <c s="4" r="B27" t="s">
        <v>34</v>
      </c>
      <c s="4" r="C27" t="s">
        <v>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06</v>
      </c>
      <c s="2" r="B1" t="s">
        <v>1</v>
      </c>
    </row>
    <row r="2" spans="1:2">
      <c s="2" r="B2" t="s">
        <v>2</v>
      </c>
    </row>
    <row r="3" spans="1:2">
      <c s="3" r="A3" t="s">
        <v>107</v>
      </c>
    </row>
    <row r="4" spans="1:2">
      <c s="4" r="A4" t="s">
        <v>106</v>
      </c>
      <c s="4" r="B4" t="s">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09</v>
      </c>
      <c s="2" r="B1" t="s">
        <v>1</v>
      </c>
    </row>
    <row r="2" spans="1:2">
      <c s="2" r="B2" t="s">
        <v>2</v>
      </c>
    </row>
    <row r="3" spans="1:2">
      <c s="3" r="A3" t="s">
        <v>107</v>
      </c>
    </row>
    <row r="4" spans="1:2">
      <c s="4" r="A4" t="s">
        <v>109</v>
      </c>
      <c s="4" r="B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11</v>
      </c>
      <c s="2" r="B1" t="s">
        <v>1</v>
      </c>
    </row>
    <row r="2" spans="1:2">
      <c s="2" r="B2" t="s">
        <v>2</v>
      </c>
    </row>
    <row r="3" spans="1:2">
      <c s="3" r="A3" t="s">
        <v>107</v>
      </c>
    </row>
    <row r="4" spans="1:2">
      <c s="4" r="A4" t="s">
        <v>111</v>
      </c>
      <c s="4" r="B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13</v>
      </c>
      <c s="2" r="B1" t="s">
        <v>1</v>
      </c>
    </row>
    <row r="2" spans="1:2">
      <c s="2" r="B2" t="s">
        <v>2</v>
      </c>
    </row>
    <row r="3" spans="1:2">
      <c s="3" r="A3" t="s">
        <v>107</v>
      </c>
    </row>
    <row r="4" spans="1:2">
      <c s="4" r="A4" t="s">
        <v>113</v>
      </c>
      <c s="4" r="B4" t="s">
        <v>11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 - U</vt:lpstr>
      <vt:lpstr>Consolidated Balance Sheets - P</vt:lpstr>
      <vt:lpstr>Consolidated Statements of Oper</vt:lpstr>
      <vt:lpstr>Consolidated Statements of Cash</vt:lpstr>
      <vt:lpstr>Nature of Business and Continua</vt:lpstr>
      <vt:lpstr>Summary of Significant Accounti</vt:lpstr>
      <vt:lpstr>Prepaid Expenses</vt:lpstr>
      <vt:lpstr>Notes and Loans Payable</vt:lpstr>
      <vt:lpstr>Related Party Transactions</vt:lpstr>
      <vt:lpstr>Common Stock</vt:lpstr>
      <vt:lpstr>Warrants and Options</vt:lpstr>
      <vt:lpstr>Restricted Stock Awards</vt:lpstr>
      <vt:lpstr>Subsequent Events</vt:lpstr>
      <vt:lpstr>Nature of Business and Contin15</vt:lpstr>
      <vt:lpstr>Summary of Significant Accoun16</vt:lpstr>
      <vt:lpstr>Related Party Transactions_ Sch</vt:lpstr>
      <vt:lpstr>Warrants and Options_ Schedule </vt:lpstr>
      <vt:lpstr>Warrants and Options_ Schedul19</vt:lpstr>
      <vt:lpstr>Restricted Stock Awards_ Schedu</vt:lpstr>
      <vt:lpstr>Schedule of Effective Income Ta</vt:lpstr>
      <vt:lpstr>Schedule of Deferred Tax Assets</vt:lpstr>
      <vt:lpstr>Nature of Business and Contin23</vt:lpstr>
      <vt:lpstr>Prepaid Expenses (Details)</vt:lpstr>
      <vt:lpstr>Notes and Loans Payable (Detail</vt:lpstr>
      <vt:lpstr>Related Party Transactions_ S26</vt:lpstr>
      <vt:lpstr>Related Party Transactions (Det</vt:lpstr>
      <vt:lpstr>Related Party Transactions_ Con</vt:lpstr>
      <vt:lpstr>Related Party Transactions_ Int</vt:lpstr>
      <vt:lpstr>Related Party Transactions_ Mat</vt:lpstr>
      <vt:lpstr>Related Party Transactions_ Acc</vt:lpstr>
      <vt:lpstr>Common Stock_ Authorized Shares</vt:lpstr>
      <vt:lpstr>Common Stock (Details)</vt:lpstr>
      <vt:lpstr>Common Stock_ Deferred Compensa</vt:lpstr>
      <vt:lpstr>Warrants and Options_ Schedul35</vt:lpstr>
      <vt:lpstr>Warrants and Options_ Schedul36</vt:lpstr>
      <vt:lpstr>Warrants and Options (Details)</vt:lpstr>
      <vt:lpstr>Restricted Stock Awards_ Sche38</vt:lpstr>
      <vt:lpstr>Restricted Stock Awards_ Deferr</vt:lpstr>
      <vt:lpstr>Schedule of Effective Income 40</vt:lpstr>
      <vt:lpstr>Schedule of Deferred Tax Asse41</vt:lpstr>
      <vt:lpstr>Subsequent Events (Details)</vt:lpstr>
      <vt:lpstr>Uncategorized Items - essi-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5T14:57:38Z</dcterms:created>
  <dcterms:modified xmlns:dcterms="http://purl.org/dc/terms/" xmlns:xsi="http://www.w3.org/2001/XMLSchema-instance" xsi:type="dcterms:W3CDTF">2015-12-15T14:57:38Z</dcterms:modified>
  <dc:title xmlns:dc="http://purl.org/dc/elements/1.1/">Untitled</dc:title>
  <dc:description xmlns:dc="http://purl.org/dc/elements/1.1/"/>
  <dc:subject xmlns:dc="http://purl.org/dc/elements/1.1/"/>
  <cp:keywords/>
  <cp:category/>
</cp:coreProperties>
</file>